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OTHER EXPENSE _ (INCOME)"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PENSION PLAN" sheetId="17" state="visible" r:id="rId17"/>
    <sheet xmlns:r="http://schemas.openxmlformats.org/officeDocument/2006/relationships" name="STOCKHOLDERS' EQUITY" sheetId="18" state="visible" r:id="rId18"/>
    <sheet xmlns:r="http://schemas.openxmlformats.org/officeDocument/2006/relationships" name="BASIC AND DILUTED (LOSS) INCOME" sheetId="19" state="visible" r:id="rId19"/>
    <sheet xmlns:r="http://schemas.openxmlformats.org/officeDocument/2006/relationships" name="BUSINESS SEGMENT AND GEOGRAPHIC"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REVENUES (Tables)" sheetId="24" state="visible" r:id="rId24"/>
    <sheet xmlns:r="http://schemas.openxmlformats.org/officeDocument/2006/relationships" name="DISCONTINUED OPERATION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28" sheetId="28" state="visible" r:id="rId28"/>
    <sheet xmlns:r="http://schemas.openxmlformats.org/officeDocument/2006/relationships" name="DEBT (Tables)" sheetId="29" state="visible" r:id="rId29"/>
    <sheet xmlns:r="http://schemas.openxmlformats.org/officeDocument/2006/relationships" name="PENSION PLAN (Tables)" sheetId="30" state="visible" r:id="rId30"/>
    <sheet xmlns:r="http://schemas.openxmlformats.org/officeDocument/2006/relationships" name="STOCKHOLDERS' EQUITY (Tables)" sheetId="31" state="visible" r:id="rId31"/>
    <sheet xmlns:r="http://schemas.openxmlformats.org/officeDocument/2006/relationships" name="BASIC AND DILUTED (LOSS) INCO32" sheetId="32" state="visible" r:id="rId32"/>
    <sheet xmlns:r="http://schemas.openxmlformats.org/officeDocument/2006/relationships" name="BUSINESS SEGMENT AND GEOGRAPH33" sheetId="33" state="visible" r:id="rId33"/>
    <sheet xmlns:r="http://schemas.openxmlformats.org/officeDocument/2006/relationships" name="LEASES (Tables)" sheetId="34" state="visible" r:id="rId34"/>
    <sheet xmlns:r="http://schemas.openxmlformats.org/officeDocument/2006/relationships" name="BASIS OF PRESENTATION (Details " sheetId="35" state="visible" r:id="rId35"/>
    <sheet xmlns:r="http://schemas.openxmlformats.org/officeDocument/2006/relationships" name="SUMMARY OF SIGNIFICANT ACCOUN36" sheetId="36" state="visible" r:id="rId36"/>
    <sheet xmlns:r="http://schemas.openxmlformats.org/officeDocument/2006/relationships" name="REVENUES (Details)" sheetId="37" state="visible" r:id="rId37"/>
    <sheet xmlns:r="http://schemas.openxmlformats.org/officeDocument/2006/relationships" name="OTHER EXPENSE (Details Narrativ" sheetId="38" state="visible" r:id="rId38"/>
    <sheet xmlns:r="http://schemas.openxmlformats.org/officeDocument/2006/relationships" name="DISCONTINUED OPERATIONS (Detail" sheetId="39" state="visible" r:id="rId39"/>
    <sheet xmlns:r="http://schemas.openxmlformats.org/officeDocument/2006/relationships" name="DISCONTINUED OPERATIONS (Deta40" sheetId="40" state="visible" r:id="rId40"/>
    <sheet xmlns:r="http://schemas.openxmlformats.org/officeDocument/2006/relationships" name="DISCONTINUED OPERATIONS (Deta41" sheetId="41" state="visible" r:id="rId41"/>
    <sheet xmlns:r="http://schemas.openxmlformats.org/officeDocument/2006/relationships" name="DISCONTINUED OPERATIONS (Deta42" sheetId="42" state="visible" r:id="rId42"/>
    <sheet xmlns:r="http://schemas.openxmlformats.org/officeDocument/2006/relationships" name="INVENTORIES (Details)" sheetId="43" state="visible" r:id="rId43"/>
    <sheet xmlns:r="http://schemas.openxmlformats.org/officeDocument/2006/relationships" name="INVENTORIES (Details Narrative)"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OTHER ASSETS (Details Narrative"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DEBT (Details)" sheetId="52" state="visible" r:id="rId52"/>
    <sheet xmlns:r="http://schemas.openxmlformats.org/officeDocument/2006/relationships" name="DEBT (Details Narrative)" sheetId="53" state="visible" r:id="rId53"/>
    <sheet xmlns:r="http://schemas.openxmlformats.org/officeDocument/2006/relationships" name="DEBT (Details Narrative 1)" sheetId="54" state="visible" r:id="rId54"/>
    <sheet xmlns:r="http://schemas.openxmlformats.org/officeDocument/2006/relationships" name="PENSION PLAN (Details)" sheetId="55" state="visible" r:id="rId55"/>
    <sheet xmlns:r="http://schemas.openxmlformats.org/officeDocument/2006/relationships" name="PENSION PLAN (Details Narrative" sheetId="56" state="visible" r:id="rId56"/>
    <sheet xmlns:r="http://schemas.openxmlformats.org/officeDocument/2006/relationships" name="STOCKHOLDERS' EQUITY (Details)" sheetId="57" state="visible" r:id="rId57"/>
    <sheet xmlns:r="http://schemas.openxmlformats.org/officeDocument/2006/relationships" name="STOCKHOLDERS' EQUITY (Details N" sheetId="58" state="visible" r:id="rId58"/>
    <sheet xmlns:r="http://schemas.openxmlformats.org/officeDocument/2006/relationships" name="BASIC AND DILUTED (LOSS) INCO59" sheetId="59" state="visible" r:id="rId59"/>
    <sheet xmlns:r="http://schemas.openxmlformats.org/officeDocument/2006/relationships" name="BUSINESS SEGMENT AND GEOGRAPH60" sheetId="60" state="visible" r:id="rId60"/>
    <sheet xmlns:r="http://schemas.openxmlformats.org/officeDocument/2006/relationships" name="BUSINESS SEGMENT AND GEOGRAPH61" sheetId="61" state="visible" r:id="rId61"/>
    <sheet xmlns:r="http://schemas.openxmlformats.org/officeDocument/2006/relationships" name="BUSINESS SEGMENT AND GEOGRAPH62" sheetId="62" state="visible" r:id="rId62"/>
    <sheet xmlns:r="http://schemas.openxmlformats.org/officeDocument/2006/relationships" name="LEASES (Details)" sheetId="63" state="visible" r:id="rId63"/>
    <sheet xmlns:r="http://schemas.openxmlformats.org/officeDocument/2006/relationships" name="LEASES (Details 1)" sheetId="64" state="visible" r:id="rId64"/>
    <sheet xmlns:r="http://schemas.openxmlformats.org/officeDocument/2006/relationships" name="LEASES (Details 2)" sheetId="65" state="visible" r:id="rId65"/>
    <sheet xmlns:r="http://schemas.openxmlformats.org/officeDocument/2006/relationships" name="LEASES (Details 3)" sheetId="66" state="visible" r:id="rId66"/>
    <sheet xmlns:r="http://schemas.openxmlformats.org/officeDocument/2006/relationships" name="LEASES (Details Narrative)" sheetId="67" state="visible" r:id="rId67"/>
  </sheets>
  <definedNames/>
  <calcPr calcId="124519" fullCalcOnLoad="1"/>
</workbook>
</file>

<file path=xl/sharedStrings.xml><?xml version="1.0" encoding="utf-8"?>
<sst xmlns="http://schemas.openxmlformats.org/spreadsheetml/2006/main" uniqueCount="557">
  <si>
    <t>Document and Entity Information - shares</t>
  </si>
  <si>
    <t>6 Months Ended</t>
  </si>
  <si>
    <t>Jun. 30, 2018</t>
  </si>
  <si>
    <t>Aug. 10, 2018</t>
  </si>
  <si>
    <t>Document And Entity Information</t>
  </si>
  <si>
    <t>Entity Registrant Name</t>
  </si>
  <si>
    <t>PIONEER POWER SOLUTIONS, INC.</t>
  </si>
  <si>
    <t>Entity Central Index Key</t>
  </si>
  <si>
    <t>Document Type</t>
  </si>
  <si>
    <t>10-Q</t>
  </si>
  <si>
    <t>Trading Symbol</t>
  </si>
  <si>
    <t>PPSI</t>
  </si>
  <si>
    <t>Document Period End Date</t>
  </si>
  <si>
    <t>Jun. 30,
		2018</t>
  </si>
  <si>
    <t>Amendment Flag</t>
  </si>
  <si>
    <t>false</t>
  </si>
  <si>
    <t>Current Fiscal Year End Date</t>
  </si>
  <si>
    <t>--12-31</t>
  </si>
  <si>
    <t>Entity's Reporting Status Current</t>
  </si>
  <si>
    <t>Yes</t>
  </si>
  <si>
    <t>Entity Filer Category</t>
  </si>
  <si>
    <t>Smaller Reporting Company</t>
  </si>
  <si>
    <t>Entity Common Stock, Shares Outstanding</t>
  </si>
  <si>
    <t>Document Fiscal Period Focus</t>
  </si>
  <si>
    <t>Q2</t>
  </si>
  <si>
    <t>Document Fiscal Year Focus</t>
  </si>
  <si>
    <t>Consolidated Statements of Operations (Unaudited) - USD ($) shares in Thousands, $ in Thousands</t>
  </si>
  <si>
    <t>3 Months Ended</t>
  </si>
  <si>
    <t>Jun. 30, 2017</t>
  </si>
  <si>
    <t>Income Statement [Abstract]</t>
  </si>
  <si>
    <t>Revenues</t>
  </si>
  <si>
    <t>Cost of goods sold</t>
  </si>
  <si>
    <t>Gross profit</t>
  </si>
  <si>
    <t>Operating expenses</t>
  </si>
  <si>
    <t>Selling, general and administrative</t>
  </si>
  <si>
    <t>Restructuring and integration</t>
  </si>
  <si>
    <t>Foreign exchange loss (gain)</t>
  </si>
  <si>
    <t>Total operating expenses</t>
  </si>
  <si>
    <t>Income from continuing operations</t>
  </si>
  <si>
    <t>Interest expense</t>
  </si>
  <si>
    <t>Other expense (income)</t>
  </si>
  <si>
    <t>Income (loss) before taxes</t>
  </si>
  <si>
    <t>Income tax expense (benefit)</t>
  </si>
  <si>
    <t>Net (loss) income from continuing operations</t>
  </si>
  <si>
    <t>Loss from discontinued operations, net of income taxes</t>
  </si>
  <si>
    <t>Net (loss) income</t>
  </si>
  <si>
    <t>Basic and diluted</t>
  </si>
  <si>
    <t>(Loss) income from continuing operations</t>
  </si>
  <si>
    <t>Loss from discontinued operations</t>
  </si>
  <si>
    <t>Diluted</t>
  </si>
  <si>
    <t>Weighted average common shares outstanding:</t>
  </si>
  <si>
    <t>Basic (in shares)</t>
  </si>
  <si>
    <t>Diluted (in shares)</t>
  </si>
  <si>
    <t>Consolidated Statements of Comprehensive (Loss) Income (Unaudited) - USD ($) $ in Thousands</t>
  </si>
  <si>
    <t>Other comprehensive (loss) income</t>
  </si>
  <si>
    <t>Foreign currency translation adjustments</t>
  </si>
  <si>
    <t>Amortization of net prior service costs and net actuarial (losses)/gains, net of tax</t>
  </si>
  <si>
    <t>Comprehensive (loss) income</t>
  </si>
  <si>
    <t>Consolidated Balance Sheets (Unaudited) - USD ($) $ in Thousands</t>
  </si>
  <si>
    <t>Dec. 31, 2017</t>
  </si>
  <si>
    <t>Current assets</t>
  </si>
  <si>
    <t>Cash and cash equivalents</t>
  </si>
  <si>
    <t>Accounts receivable, net</t>
  </si>
  <si>
    <t>Inventories, net</t>
  </si>
  <si>
    <t>Income taxes receivable</t>
  </si>
  <si>
    <t>Prepaid expenses and other current assets</t>
  </si>
  <si>
    <t>Current assets of discontinued operations</t>
  </si>
  <si>
    <t>Total current assets</t>
  </si>
  <si>
    <t>Property, plant and equipment, net</t>
  </si>
  <si>
    <t>Deferred income taxes</t>
  </si>
  <si>
    <t>Other assets</t>
  </si>
  <si>
    <t>Intangible assets, net</t>
  </si>
  <si>
    <t>Goodwill</t>
  </si>
  <si>
    <t>Total assets</t>
  </si>
  <si>
    <t>Current liabilities</t>
  </si>
  <si>
    <t>Bank overdrafts</t>
  </si>
  <si>
    <t>Revolving credit facilities</t>
  </si>
  <si>
    <t>Short term borrowings</t>
  </si>
  <si>
    <t>Accounts payable and accrued liabilities</t>
  </si>
  <si>
    <t>Current maturities of long-term debt and capital lease obligations</t>
  </si>
  <si>
    <t>Income taxes payable</t>
  </si>
  <si>
    <t>Current liabilities of discontinued operations</t>
  </si>
  <si>
    <t>Total current liabilities</t>
  </si>
  <si>
    <t>Long-term debt, net of current maturities</t>
  </si>
  <si>
    <t>Pension deficit</t>
  </si>
  <si>
    <t>Other long-term liabilities</t>
  </si>
  <si>
    <t>Total liabilities</t>
  </si>
  <si>
    <t>Stockholders' equity</t>
  </si>
  <si>
    <t>Preferred stock, $0.001 par value, 5,000,000 shares authorized; none issued</t>
  </si>
  <si>
    <t xml:space="preserve"> </t>
  </si>
  <si>
    <t>Common stock, $0.001 par value, 30,000,000 shares authorized; 8,726,045 shares issued and outstanding on June 30, 2018 and December 31, 2017</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Cash Flows (Unaudited) - USD ($) $ in Thousands</t>
  </si>
  <si>
    <t>Operating activities</t>
  </si>
  <si>
    <t>Depreciation</t>
  </si>
  <si>
    <t>Amortization of intangible assets</t>
  </si>
  <si>
    <t>Amortization of right-of-use assets</t>
  </si>
  <si>
    <t>Amortization of debt issuance cost</t>
  </si>
  <si>
    <t>Deferred income tax benefit</t>
  </si>
  <si>
    <t>Change in receivable reserves</t>
  </si>
  <si>
    <t>Change in inventory reserves</t>
  </si>
  <si>
    <t>Accrued pension</t>
  </si>
  <si>
    <t>Stock-based compensation</t>
  </si>
  <si>
    <t>Other</t>
  </si>
  <si>
    <t>Foreign currency remeasurement gain</t>
  </si>
  <si>
    <t>Changes in current operating assets and liabilities:</t>
  </si>
  <si>
    <t>Accounts receivable</t>
  </si>
  <si>
    <t>Inventories</t>
  </si>
  <si>
    <t>Prepaid expenses and other assets</t>
  </si>
  <si>
    <t>Income taxes</t>
  </si>
  <si>
    <t>Net cash (used in) / provided by operating activities</t>
  </si>
  <si>
    <t>Investing activities</t>
  </si>
  <si>
    <t>Additions to property, plant and equipment</t>
  </si>
  <si>
    <t>Proceeds from sale of fixed assets</t>
  </si>
  <si>
    <t>Net cash used in investing activities</t>
  </si>
  <si>
    <t>Financing activities</t>
  </si>
  <si>
    <t>Borrowing under debt agreement</t>
  </si>
  <si>
    <t>Repayment of debt</t>
  </si>
  <si>
    <t>Payment of debt issuance cost</t>
  </si>
  <si>
    <t>Net proceeds from the exercise of options for common stock</t>
  </si>
  <si>
    <t>Principal repayments of financing leases</t>
  </si>
  <si>
    <t>Net cash provided by / (used in) financing activities</t>
  </si>
  <si>
    <t>(Decrease) / increase in cash and cash equivalents</t>
  </si>
  <si>
    <t>Effect of foreign exchange on cash and cash equivalents</t>
  </si>
  <si>
    <t>Cash and cash equivalents Beginning of period</t>
  </si>
  <si>
    <t>Cash and cash equivalents End of period</t>
  </si>
  <si>
    <t>BASIS OF PRESENTATION</t>
  </si>
  <si>
    <t>Organization, Consolidation and Presentation of Financial Statements [Abstract]</t>
  </si>
  <si>
    <t>1. BASIS OF PRESENTATION
Overview
Pioneer Power Solutions, Inc. and its wholly owned subsidiaries (referred to herein as the “Company,” “Pioneer,” “we,” “our” and “us”) manufacture, sell and service a broad range of specialty electrical transmission, distribution and on-site power generation equipment for applications in the utility, industrial, commercial and backup power markets. The Company is headquartered in Fort Lee, New Jersey and operates from twelve (12) additional locations in the U.S., Canada and Mexico for manufacturing, centralized distribution, engineering, sales and administration.
We have two reportable segments as defined in our Annual Report on Form 10-K for the year ended December 31, 2017, as filed with the Securities and Exchange Commission (the “SEC”) on April 2, 2018: Transmission and Distribution Solutions (“T&amp;D Solutions”) and Critical Power Solutions (“Critical Power”).
Presentation
The accompanying unaudited consolidated financial statements of the Company have been prepared pursuant to the rules of the SEC and reflect the accounts of the Company as of June 30, 2018.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end balance sheet.
All dollar amounts (except share and per share data) presented in the notes to our unaudited consolidated financial statements are stated in thousands of dollars, unless otherwise noted. Amounts may not foot due to rounding.
These unaudited consolidated financial statements include the accounts of Pioneer and its wholly-owned subsidiaries. All significant intercompany accounts and transactions have been eliminated in consolidation.
During the fourth quarter of 2017, as part of the Company’s review of strategic alternatives, the Board of Directors of the Company approved efforts to sell the Company’s switchgear business unit operated as Pioneer Custom Electric Products, Inc. (“PCEP”). On May 2, 2018, Pioneer Custom Electric Products Corp. (“PCEP”), a wholly owned subsidiary of Pioneer Power Solutions, Inc. (the “Company”), entered into an Asset Purchase Agreement (the “Asset Purchase Agreement”) with CleanSpark, Inc. (“CleanSpark”), pursuant to which PCEP will sell certain assets (the “Asset Sale”) comprising the PCEP business to CleanSpark (the “Purchased Assets”). No debt or significant liabilities are being assumed by CleanSpark in the Asset Sale. The Company has agreed to extend the closing of the sale through December 31, 2018 to allow all parties additional time to satisfy all closing conditions.
Operating results for PCEP, which have been previously included in the T&amp;D Solutions Segment, have now been reclassified as discontinued operations for all periods presented. See Note 5 – Discontinued Operations in Notes to Consolidated Financial Statements in Part I of this Form 10-Q. Unless noted otherwise, discussions in these notes pertain to our continuous operations.
These unaudited consolidated financial statements should be read in conjunction with the risk factors and the audited consolidated financial statements and notes thereto of the Company and its subsidiaries included in the Company’s Annual Report on Form 10-K for the year ended December 31, 2017.</t>
  </si>
  <si>
    <t>SUMMARY OF SIGNIFICANT ACCOUNTING POLICIES</t>
  </si>
  <si>
    <t>Accounting Policies [Abstract]</t>
  </si>
  <si>
    <t xml:space="preserve">2.
SUMMARY OF SIGNIFICANT ACCOUNTING POLICIES The
Company’s significant accounting policies are described in Note 2 to the audited consolidated financial statements included
in the Company’s Annual Report on Form 10-K for the year ended December 31, 2017. There have been no significant changes
in the Company’s accounting policies during the first quarter of 2018 except for the adoption of Accounting Standards Update
No. 2014-09, Revenue from Contracts with Customers, ASU No. 2016-02, Leases and ASU No. 2017-07 Improving the Presentation
of Net Periodic Pension Cost and Net Periodic Postretirement Benefit Cost as further described below. Recent
Accounting Pronouncements There
have been no recent accounting pronouncements not yet adopted by the Company which would have a material impact on the Company’s
financial statements. Revenue
from Contracts with Customers. Revenue from
Contracts with Customers Revenue from Contracts with Customers Principals
versus Agent Considerations, Revenue from Contracts with Customers Identifying Performance
Obligations and Licensing Revenue Recognition Revenue from Contracts with Customers
Leases Leases Amendments to SEC Paragraphs Pursuant to the Staff
Announcement at the July 20, 2017 EITF Meeting and Recession of Prior SEC Staff Announcements and Observer Comments, Income
Taxes. Income Taxes (Topic 740): Intra-Entity Transfers of Assets Other
Than Inventory. Retirement
Standard. Improving the Presentation of Net Periodic
Pension Cost and Net Periodic Postretirement Benefit Cost Leases.
Leases (Topic 842) Statement
of Cash Flows. Statement of Cash Classification
of Certain Cash Receipts and Cash Payments. Stock
Compensation. Compensation – Stock Compensation (Topic 718): Improvements
to Nonemployee Share-Based Payment Accounting”. </t>
  </si>
  <si>
    <t>REVENUES</t>
  </si>
  <si>
    <t>Revenue from Contract with Customer [Abstract]</t>
  </si>
  <si>
    <t>3.
REVENUES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Nature
of our products and services Our
principal products and services include custom-engineered electrical transformers and engine-generator sets and controls, complemented
by a national field-service network to maintain and repair power generation assets. Products
We
provide electrical transformers that help customers effectively and efficiently manage their electrical power distribution systems
to desired specifications. We
provide customers with sophisticated power generation equipment and an advanced data collection and monitoring platform, the combination
of which is used to ensure smooth, uninterrupted power to operations during times of emergency. Services Power
generation systems represent considerable investments that require proper maintenance and service in order to operate reliably
during a time of emergency. Our power maintenance programs provide preventative maintenance, repair and support service
for our customers’ power generation systems. Our
principal source of revenue is derived from sales of products and fees for services. We measure revenue based up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our products when
the risk of loss or control for the product transfers to the customer and for services as they are performed. Under ASC 606, revenue
is recognized when a customer obtains control of promised products or services in an amount that reflects the consideration we
expect to receive in exchange for those products or services. To achieve this core principal,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or cost of the product or service.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Substantially
all of our revenue is recognized at a point of time, as the promised product passes to the customer. Service revenues include
maintenance contracts that are recognized over time based on the contract term and repair services which are recognized as services
are delivered. The
following table presents our revenues disaggregated by revenue discipline:
Three
Months Ended Six
Months Ended
June
30, June
30,
2018 2017 2018 2017
Products $ 22,001 $ 25,018 $ 43,315 $ 47,879
Services 2,592 2,266 4,753 4,461
Total
Revenue $ 24,593 $ 27,284 $ 48,068 $ 52,340 See
Note 14 - Business Segment and Geographic Information in Notes to Consolidated Financial Statements in Part I of this Form 10-Q. Financial
Statement Impact of Adopting ASC 606 The
Company adopted ASC 606 using the modified retrospective method. There was no adjustment to opening retained earnings due to the
impact of adopting Topic 606.</t>
  </si>
  <si>
    <t>OTHER EXPENSE / (INCOME)</t>
  </si>
  <si>
    <t>Other Income and Expenses [Abstract]</t>
  </si>
  <si>
    <t>OTHER EXPENSE</t>
  </si>
  <si>
    <t>4.
OTHER EXPENSE / (INCOME) Other
expense in the consolidated statements of operations reports certain losses associated with activities not directly related to
our core operations. For the three months ended June 30, 2018, we had approximately $22 in other expense, which consisted primarily
of a severance payment. For the three months ended June 30, 2017, we had approximately $44 in other income, which included $59
of abated payroll tax interest and penalties. For
the six months ended June 30, 2018, we had approximately $138 in other expense, which consisted primarily of an adjustment from
an audit of prior period sales/value added taxes in Canada. For the six months ended June 30, 2017, we had approximately $53 in
other expense due to prior period income tax return audit related expenses in the U.S.</t>
  </si>
  <si>
    <t>DISCONTINUED OPERATIONS</t>
  </si>
  <si>
    <t>Discontinued Operations and Disposal Groups [Abstract]</t>
  </si>
  <si>
    <t xml:space="preserve">5.
DISCONTINUED OPERATIONS A
discontinued operation is a component of the Company’s business that represents a separate major line of business that had
been disposed of or is held for sale. Classification as a discontinued operation occurs upon disposal or when the operation meets
the criteria to be classified as held for sale, if earlier. When an operation is classified as a discontinued operation, the comparative
Consolidated Statement of Operations, Consolidated Statement of Cash Flows, and Consolidated Balance Sheets are presented as if
the operation had been discontinued from the start of the comparative year. During
the fourth quarter of 2017, as part of the Company’s review of strategic alternatives, the Board of Directors of the Company
approved efforts to sell the Company’s switchgear business. On May 2, 2018, Pioneer Custom Electric Products Corp. (“PCEP”),
a wholly owned subsidiary of Pioneer Power Solutions, Inc. (the “Company”), entered into an Asset Purchase Agreement
(the “Asset Purchase Agreement”) with CleanSpark, Inc. (“CleanSpark”), pursuant to which PCEP will sell
certain assets (the “Asset Sale”) comprising the PCEP business to CleanSpark (the “Purchased Assets”).
No debt or significant liabilities are being assumed by CleanSpark in the Asset Sale. As
consideration for the Purchased Assets, CleanSpark has agreed to pay total consideration comprised of the following: (a) an 18-month
promissory note at 9% interest, in principal amount equal to the net carrying value of the working capital of the business at
closing; (b) a three-year equipment lease to be entered into at closing of the Asset Sale, providing for rent payments in the
amount of $7,500 per month, which also includes two renewal terms of one-year each at CleanSpark’s option and a CleanSpark
purchase option of $1,000,000; (c) 7,000,000 shares of CleanSpark common stock, based on an agreed upon value of $0.80 per share,
for a total agreed upon value of $5,600,000; (d) a five year warrant to purchase 1,000,000 shares of CleanSpark common stock at
an exercise price of $1.60 per share; and (e) a five year warrant to purchase 1,000,000 shares of CleanSpark common stock at an
exercise price of $2.00 per share. On
June 29, 2018, each of PCEP and CleanSpark signed a letter agreement (the “Letter Agreement”) which extended the date
on which, under certain specified conditions, either PCEP or CleanSpark may terminate the Asset Purchase Agreement if the Asset
Sale has not been completed (the “Termination Date”) from June 30, 2018 to October 15, 2018. On July 16, 2018 each
of PCEP and CleanSpark signed a second letter agreement (the “Second Letter Agreement”) which further extended the
Termination Date to December 31, 2018. No other provisions of the Asset Purchase Agreement were otherwise amended or waived, and
the Asset Purchase Agreement remains in full force and effect. Operating
results for the switchgear business, which have been previously included in the T&amp;D Solutions Segment, have now been reclassified
as discontinued operations for all periods presented. The
components of assets and liabilities that are attributable to discontinued operations are as follows:
June
30, December
31,
2018 2017
(Unaudited)
Assets
of discontinued operations:
Accounts
receivable - trade, net $ 1,010 $ 1,568
Inventories,
net 2,881 2,921
Prepaid
expenses 130 214
Property,
plant and equipment, net 393 524
Right
of use asset 19 129
Intangible
assets, net 1,414 1,477
Other
assets 249 240
Assets
of discontinued operations $ 6,096 $ 7,073
Liabilities
of discontinued operations:
Bank
overdrafts $ 48 $ 349
Accounts
payable and accrued liabilities 3,016 3,507
Liabilities
of discontinued operations $ 3,064 $ 3,856 The
following table presents the discontinued operations of the switchgear business in the Consolidated Statement of Operations:
Three
Months Ended June 30, Six
Months Ended June 30,
2018 2017 2018 2017
Revenues $ 882 $ 3,614 $ 4,584 $ 5,819
Costs
and Expenses
Cost
of goods sold 1,167 3,365 4,115 4,905
Operating
Expenses 434 449 1,064 1,075
Interest
income (1 ) (1 ) (3 ) (3 )
Other
expense 189 211 307 349
Total
costs and expenses 1,789 4,024 5,483 6,326
Loss
before provision for income taxes (907 ) (410 ) (899 ) (507 )
Income
tax benefit (189 ) — (189 ) —
Loss
from discontinued operations, net of income taxes $ (718 ) $ (410 ) $ (710 ) $ (507 ) The
following table presents the switchgear business in the Consolidated Statements of Cash Flows:
Six
Months Ended June 30,
2018 2017
Net
cash used in operating activities $ (225 ) $ (1,986 )
Net
cash used in investing activities — (7 )
Net
cash provided by financing activities 225 1,993
Increase
in cash and cash equivalents $ — $ — </t>
  </si>
  <si>
    <t>INVENTORIES</t>
  </si>
  <si>
    <t>Inventory Disclosure [Abstract]</t>
  </si>
  <si>
    <t>6. INVENTORIES
The components of inventories are summarized below:
June 30, December 31,
2018 2017
(Unaudited)
Raw materials $ 10,551 $ 9,229
Work in process 3,709 3,295
Finished goods 13,341 10,919
Provision for excess and obsolete inventory (428 ) (251 )
Total inventories $ 27,173 $ 23,192
Inventories are stated at the lower of cost as net realizable basis determined on a FIFO method. Included in raw materials and finished goods at June 30, 2018 and December 31, 2017 are goods in transit of approximately $4.8 million and $3.1 million, respectively.
At June 30, 2018 and December 31, 2017, raw materials in the amount of $4.7 million and $3.0 million, respectively, not pledged to our secured creditor were used for collateral to secure short term borrowings under a product financing arrangement. This short term borrowing agreement provides the Company with the ability to acquire raw materials utilized in connection with its manufacturing process. The Company generally satisfies its obligations within 60 days of the initial borrowings, which yields an interest expense that is immaterial. The aggregate borrowings under this agreement amounted to $3.7 million and $5.4 million as of June 30, 2018 and December 31, 2017, respectively.</t>
  </si>
  <si>
    <t>PROPERTY, PLANT AND EQUIPMENT</t>
  </si>
  <si>
    <t>Property, Plant and Equipment [Abstract]</t>
  </si>
  <si>
    <t>7.
PROPERTY, PLANT AND EQUIPMENT Property,
plant and equipment are summarized below:
June
30, December
31,
2018 2017
(Unaudited)
Land $ 47 $ 50
Buildings 2,427 2,547
Machinery
and equipment 10,181 10,187
Furniture
and fixtures 424 430
Computer
hardware and software 1,078 1,097
Leasehold
improvements 525 528
Construction
in progress 23 18
14,705 14,857
Less:
Accumulated depreciation (8,790 ) (8,522 )
Total
property, plant and equipment, net $ 5,915 $ 6,335 Depreciation
expense was $498 and $519 for the six months ended June 30, 2018 and 2017, respectively.</t>
  </si>
  <si>
    <t>OTHER ASSETS</t>
  </si>
  <si>
    <t>Other Assets [Abstract]</t>
  </si>
  <si>
    <t>8.
OTHER ASSETS In
December 2011 and January 2012, the Company made two secured loans, each in the amount of $300 to a developer of a renewable energy
project in the U.S. The promissory notes accrue interest at a rate of 4.5% per annum with a final payment of all unpaid principal
and interest becoming fully due and payable upon the earlier to occur of (i) the four year anniversary of the issuance date of
the promissory notes, or (ii) an event of default.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
The principal balance of the loan receivable is outstanding at June 30, 2018 and December 31, 2017. The Company expects to fully
recover these amounts. At June 30, 2018 the Company has classified the principal of $600 as other assets as the Company does not
anticipate the settlement of both notes in the next twelve months based upon ongoing negotiations with the debtor.</t>
  </si>
  <si>
    <t>GOODWILL AND OTHER INTANGIBLE ASSETS</t>
  </si>
  <si>
    <t>Goodwill and Intangible Assets Disclosure [Abstract]</t>
  </si>
  <si>
    <t>9.
GOODWILL AND OTHER INTANGIBLE ASSETS There
were no changes in the carrying values of goodwill for the six months ended June 30, 2018.
T&amp;D Critical
Power
Solutions Solutions Total
Segment Segment Goodwill
Gross
Goodwill
Balance
as of January 1, 2018 $ 6,533 $ 2,970 $ 9,503
No
activity — — —
Balance
as of June 30, 2018 $ 6,533 $ 2,970 $ 9,503
Accumulated
impairment losses:
Balance as of January
1, 2018 $ (976 ) $ — $ (976 )
No
activity — — —
Balance
as of June 30, 2018 $ (976 ) $ — $ (976 )
Net
Goodwill as of June 30, 2018 $ 5,557 $ 2,970 $ 8,527 Changes
in the carrying values of intangible assets for the six months ended June 30, 2018, were as follows:
T&amp;D Critical
Power Total
Solutions Solutions Intangible
Segment Segment Assets
Balance
as of January 1, 2018, net $ 3,677 $ 1,245 $ 4,922
Amortization (126 ) (561 ) (687 )
Foreign
currency translation (2 ) — (2 )
Balance
as of June 30, 2018, net $ 3,549 $ 684 $ 4,233 The
components of intangible assets as of June 30, 2018 are summarized below:
Weighted
Gross
Carrying Accumulated Foreign
Net
Book
Customer
relationships 7 $ 6,689 $ (5,445 ) $ — $ 1,244
Non-compete
agreements 4 155 (132 ) — 23
Trademarks Indefinite 1,816 — — 1,816
Internally
developed software 7 289 (145 ) — 144
Developed
technology 10 493 (173 ) — 320
Technology-related
industry accreditations Indefinite 706 — (20 ) 686
Total
intangible assets $ 10,148 $ (5,895 ) $ (20 ) $ 4,233 The
amortization of intangible assets expense was $687 for the six months ended June 30, 2018.</t>
  </si>
  <si>
    <t>DEBT</t>
  </si>
  <si>
    <t>Debt Disclosure [Abstract]</t>
  </si>
  <si>
    <t>10. DEBT
Canadian Credit Facilities
In April 2016, our wholly owned subsidiary, Pioneer Electrogroup Canada Inc. (“PECI”), entered into an Amended and Restated Credit Agreement (“CAD ARCA”) with Bank of Montreal (“BMO”) with respect to our existing Canadian credit facilities (as amended and restated, the “Canadian Facilities”) that replaced and superseded all of our businesses’ prior financing arrangements with the bank. This CAD ARCA extended the maturity date of our Canadian Facilities to July 31, 2017. Additionally, defaults relating to the breach of certain financial covenants under the prior financing arrangements with BMO existing as of December 31, 2015 were waived by BMO. The CAD ARCA was further amended (the “2017 CAD ARCA Amendment”) on March 15, 2017, and again on March 28, 2018 (the “2018 CAD ARCA Amendment”). The 2018 CAD ARCA Amendment extended the term of our Canadian Facilities to April 1, 2020.
Our Canadian Facilities provided for up to $8.2 million Canadian dollars (“CAD”) (approximately $6.3 million expressed in U.S. dollars) consisting of a revolving $7.0 million CAD revolving credit facility (“Facility A”) to finance ongoing operations, a $471 CAD term credit facility (“Facility B”) that financed a plant expansion, and a $712 USD Facility that financed a business acquisition and the purchase and expansion of its manufacturing facilities. The 2017 CAD ARCA Amendment increased the Facility A to $8.0 million CAD, increasing the total amount of loans available under the Canadian Facilities to $9.2 million CAD.
Facility A, as amended by the 2017 CAD ARCA Amendment and the 2018 CAD ARCA Amendment, is subject to margin criteria. Facility A, as amended by the 2017 CAD ARCA Amendment, bore interest at BMO’s prime rate plus 0.75% per annum on amounts borrowed in Canadian dollars, or BMO’s U.S. base rate plus 0.75% per annum or LIBOR plus 2.25% per annum on amounts borrowed in U.S. dollars. The 2018 CAD ARCA Amendment modified the interest rate on Facility A borrowings to BMO’s prime rate plus 0.50% per annum on amounts borrowed in Canadian dollars, or BMO’s U.S. base rate plus 0.50% per annum or LIBOR plus 2.0% per annum on amounts borrowed in U.S. dollars. Pursuant to the 2017 CAD ARCA Amendment, Facility A was to mature on July 31, 2018. The 2018 CAD ARCA Amendment extended the maturity of borrowings under Facility A to April 1, 2020. Consistent with the terms of the historical Facility A, including both a subjective acceleration clause and lockbox arrangement, will continue to be presented as a current liability. We believe based upon historical experience, that Facility A will remain in place to fund operations through maturity of this facility in April 2020.
Borrowings under Facility B, as amended by the 2017 CAD ARCA Amendment, bore interest at BMO’s prime rate plus 1.25% per annum with principal repayments becoming due on a five year amortization schedule. Pursuant to the CAD ARCA, quarterly principal repayments were reduced to $47 CAD, with a balloon payment of $141 CAD due on July 31, 2017. The 2017 CAD ARCA Amendment amended the payment schedules so that the quarterly principal payments of $47 CAD was to continue after July 31, 2017 until our borrowings under the facility is fully paid on April 30, 2018. The 2018 CAD ARCA Amendment did not modify the interest rate on Facility B borrowings, which remained at BMO’s prime rate plus 1.25% per annum. Pursuant to the 2018 CAD ARCA Amendment, we made the final principal payment of $47 under Facility B on April 30, 2018.
Borrowings under Facility C, as amended by the 2017 CAD ARCA, bore interest at BMO’s prime rate plus 1.50% per annum on amounts borrowed in Canadian dollars, or BMO’s U.S. base rate plus 1.50% per annum or LIBOR plus 2.75% per annum on amounts borrowed in U.S. dollars. Pursuant to the CAD ARCA, a principal repayment of $72 USD was due on June 30, 2016, and the reduced quarterly principal repayments of $36 USD were to be made beginning on October 31, 2016, with a balloon payment of $496 USD due on July 31, 2017. The 2017 CAD ARCA Amendment amended the payment schedules so that the quarterly payments of $36 USD were to continue until July 31, 2018, with a balloon payment of $352 due on July 31, 2018. Pursuant to the 2018 CAD ARCA Amendment, quarterly principal repayments of $36 will continue until January 31, 2020, with a balloon payment of $136 due on April 1, 2020. The 2018 CAD ARCA Amendment modified the interest rate on Facility C borrowings to BMO’s prime rate plus 1.25% per annum on amounts borrowed in Canadian dollars, or BMO’s U.S. base rate plus 1.25% per annum or LIBOR plus 2.50% per annum on amounts borrowed in U.S. dollars.
Pursuant to the CAD ARCA, as amended by the 2017 CAD ARCA Amendment and the 2018 CAD ARCA Amendment, financial covenant testing is performed on our consolidated financial statements. We are required to meet certain minimum working capital ratios, minimum EBITDA levels and effective tangible net worth levels for each fiscal quarter, as set forth in the 2017 CAD ARCA Amendment and the 2018 CAD ARCA Amendment. Pursuant to the 2018 CAD ARCA Amendment, BMO waived defaults on all financial covenants existing as of December 31, 2017, for which we were not in compliance.
As
of June 30, 2018, we had approximately $5.8 million in U.S. dollar equivalents outstanding under our Canadian Facilities. Our
borrowings consisted of approximately $5.4 million outstanding under Facility A and $388 outstanding under Facility C. As of June
30, 2018, the Company is in compliance with all covenant requirements of the Canadian Facilities.
United States Credit Facilities
In April 2016, we entered into an Amended and Restated Credit Agreement (“US ARCA”) with BMO with respect to our U.S. Facilities that replaced and superseded all of our businesses’ prior financing arrangements with the bank (as amended and restated, the “U.S. Facilities”). Additionally, defaults relating to the breach of certain financial covenants under the prior financing arrangements with BMO existing as of December 31, 2015 were waived by BMO. The US ARCA was further amended (the “2017 US ARCA Amendment”) on March 15, 2017, and again on March 28, 2018 (the “2018 US ARCA Amendment”). The 2018 US ARCA Amendment extended the term of our US Facilities to April 1, 2020.
Our U.S. Facilities, as amended and restated, provided for up to $19.1 million USD consisting of a $14.0 million USD demand revolving credit facility (“USD Facility A”) to finance ongoing operations, a $5.0 million USD term loan facility (“USD Facility B”) that financed the acquisition of Titan, and a new $100 revolving credit facility provided pursuant to a MasterCard is to be used to pay for and temporarily finance our day-to-day business expenses and for no other purpose. The 2017 US ARCA Amendment increased the USD Facility A to $15.0 million, increasing the total amount of loans available under the U.S. Facilities to $20.1 million USD.
USD Facility A, as amended and restated per 2017 US ARCA, bore interest, at our option, at BMO’s prime rate plus 1.00% per annum on U.S. prime rate loans, or an adjusted LIBOR rate plus 2.25% per annum on Eurodollar loans. Pursuant to the 2018 US ARCA Amendment, borrowings under Facility A bears interest, at our option, at the BMO’s prime rate plus 0.75% per annum on U.S. prime rate loans, or an adjusted LIBOR rate plus 2.00% per annum on Eurodollar loans. USD Facility A had a maturity date of July 31, 2017, which was extended to July 31, 2018 pursuant to the 2017 US ARCA Amendment. The 2018 US ARCA Amendment extended the maturity of borrowings under USD Facility A to April 1, 2020. Consistent with the terms of the historical USD Facility A, including both a subjective acceleration clause and lockbox arrangement, will continue to be presented as a current liability. We believe based upon historical experience, that the USD Facility A will remain in place to fund operations through maturity in April 2020.
Borrowings under USD Facility B bear interest, at our option, at U.S. base rate plus 1.25% per annum on U.S. prime loans, or an adjusted LIBOR rate plus 2.50% per annum on Eurodollar loans. Pursuant to the US ARCA, our quarterly principal payments were reduced to $31 USD for calendar year 2016, with the original amortization schedule continuing to apply to all quarterly principal payments made after December 31, 2016, and the final maturity date of December 2, 2019. The 2017 US ARCA Amendment reduced the scheduled quarterly principal payments to $31 USD, commencing March 31, 2017, to continue until July 31, 2018, with a balloon payment of $4,438 on July 31, 2018. Pursuant to the 2018 US ARCA Amendment, monthly principal repayments beginning on July 31, 2018 are increased to $100 and will continue until March 31, 2020, with a balloon payment of $2,338 due on April 1, 2020. The 2018 US ARCA Amendment did not change the USD Facility B interest rate.
Pursuant to the US ARCA, as amended by the 2017 US ARCA Amendment and the 2018 US ARCA Amendment, financial covenant testing is performed on our consolidated financial statements. We are required to meet certain minimum working capital ratios, minimum EBITDA levels and effective tangible net worth levels for each fiscal quarter, as set forth in the 2017 US ARCA Amendment and the 2018 US ARCA Amendment. On March 6, 2017, we received a waiver from BMO on certain financial covenants existing as of December 31, 2016. On March 28, 2018, pursuant to the 2018 US ARCA Amendment, BMO waived defaults on all financial covenants existing as of December 31, 2017 for which we were not in compliance.
Our obligations under the U.S. Facilities are guaranteed by all our wholly-owned U.S. subsidiaries. In addition, we and our wholly-owned U.S. subsidiaries granted a security interest in substantially all of our assets, including 65% of the shares of Pioneer Electrogroup Canada Inc. held by us, to secure our obligations for borrowed money under the U.S. Facilities. The U.S. Facilities also restrict our ability to incur indebtedness, create or incur liens, make investments, make distributions or dividends and enter into merger agreements or agreements for the sale of any or all our assets.
As
of June 30, 2018, we had approximately $19.4 million outstanding under our U.S. Facilities. Our borrowings consisted of approximately
$15.0 million outstanding under USD Facility A, and $4.4 million outstanding under USD Facility B. As of June 30, 2018, the Company
is in compliance with all covenant requirements of the U.S. Facilities.
The Company’s debt consists of the following:
June 30, December 31,
2018 2017
(Unaudited)
Term credit facilities, net (a) $ 4,737 $ 4,933
Capital lease obligations 1 2
Total debt 4,738 4,935
Less current portion (1,289 ) (782 )
Total long-term debt $ 3,449 $ 4,153
(a) The balances as of June 30, 2018 and December 31, 2017 are net of debt issuance costs of $89 and $102, respectively.</t>
  </si>
  <si>
    <t>PENSION PLAN</t>
  </si>
  <si>
    <t>Defined Benefit Plan [Abstract]</t>
  </si>
  <si>
    <t>11.
PENSION PLAN The
Company’s Canadian subsidiary sponsors a defined benefit pension plan at one of its locations in which a majority of its
employees are members. The subsidiary funds 100% of all contributions to the plan. The benefits, or the rate per year of credit
service, are established by the Company and updated at its discretion. The
components of the expense the Company incurred under the pension plan are as follows:
Affected
Line Item
Three
Months Ended June 30, Six
Months Ended June 30, in
the Statements of
2018 2017 2018 2017 Consolidated
Operations
Current
service cost, net of employee contributions $ 14 $ 11 $ 31 $ 25 Selling,
general and administrative
Interest
cost on accrued benefit obligation 25 25 50 50 Other
expense
Expected
return on plan assets (42 ) (41 ) (85 ) (81 ) Other
expense
Amortization
of transitional obligation 1 3 3 6 Other
expense
Amortization
of past service costs — 2 2 4 Other
expense
Amortization
of net actuarial gain 14 11 28 23 Other
expense
Total
cost of benefit $ 12 $ 11 $ 29 $ 27 The
Company’s policy is to fund the pension plan at or above the minimum level required by law. The Company made $36 and $35
of contributions to its defined benefit pension plan during the six months ended June 30, 2018 and 2017, respectively. Changes
in the discount rate and actual investment returns that are lower than the long-term expected return on plan assets could result
in the Company making additional contributions.</t>
  </si>
  <si>
    <t>STOCKHOLDERS' EQUITY</t>
  </si>
  <si>
    <t>Stockholders' Equity Note [Abstract]</t>
  </si>
  <si>
    <t>12.
STOCKHOLDERS’ EQUITY Common
Stock The
Company had 8,726,045 shares of common stock, $0.001 par value per share, outstanding as of June 30, 2018 and December 31, 2017. Warrants As
of June 30, 2018 and December 31, 2017, the Company had warrants outstanding to purchase 50,600 shares of common stock with a
weighted average exercise price of $7.00 per share. The warrants expire on September 18, 2018. No warrants were exercised
during the six months ended June 30, 2018. Stock-Based
Compensation A
summary of stock option activity under the 2011 Long-Term Incentive Plan as of June 30, 2018, and changes during the six months
ended June 30, 2018, are presented below:
Stock
Weighted
Weighted
Aggregate
Outstanding
as of January 1, 2018 435,800 $ 8.35 7.5 $ 216
Granted 7,000 5.60
Exercised — —
Forfeited (10,000 ) 7.30
Outstanding as of June
30, 2018 432,800 $ 8.33 7.00 $ 20
Exercisable as of June
30, 2018 419,133 $ 8.39 6.90 $ 20 As
of June 30, 2018, there were 240,867 shares available for future grants under the Company’s 2011 Long-Term Incentive Plan. Stock-based
compensation expense recorded for the three and six months ended June 30, 2018 was approximately ($2) and $146, respectively,
as compared to the expense of $141 and $171, during the three and six months ended June 30, 2017, respectively. For the three
and six months ended June 30, 2018, the expense reversal is primarily the result of forfeitures of previously expensed awards
to a former employee. At June 30, 2018, the Company had total stock-based compensation expense remaining to be recognized in the
consolidated statements of operations of approximately $25. Foreign
Currency Translation Foreign
assets and liabilities are translated using the exchange rate in effect at the balance sheet date, and results of operations are
translated using an average rate for the period. Translation adjustments are accumulated and reported as a component of accumulated
other comprehensive income (loss). The Company had foreign currency translation adjustments resulting in unrealized loss of $1
for the three months ended June 30, 2018 and unrealized income of $6 for the three months ended June 30, 2017. For the six months
ended June 30, 2018 and 2017, the Company had foreign currency translation adjustments resulting in unrealized loss of $167 and
unrealized income of $69, respectively.</t>
  </si>
  <si>
    <t>BASIC AND DILUTED (LOSS) INCOME PER COMMON SHARE</t>
  </si>
  <si>
    <t>Earnings Per Share [Abstract]</t>
  </si>
  <si>
    <t xml:space="preserve">13.
BASIC AND DILUTED (LOSS) INCOME PER COMMON SHARE Basic
and diluted (loss) income per common share are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loss) income per share (in thousands, except per share data):
Three
Months Ended June 30, Six
Months Ended June 30,
2018 2017 2018 2017
Numerator:
(Loss)
income from continuing operations $ (78 ) $ 1,695 $ (660 ) $ 1,899
Loss
from discontinued operations, net of income taxes (718 ) (410 ) (710 ) (507 )
Net
(loss) income $ (796 ) $ 1,285 $ (1,370 ) $ 1,392
Denominator:
Weighted
average basic shares outstanding $ 8,726 $ 8,713 $ 8,726 $ 8,707
Effect
of dilutive securities - equity based compensation plans — 29 — 29
Net
dilutive effect of warrants outstanding — 1 — 1
Denominator
for diluted net income per common share $ 8,726 $ 8,743 $ 8,726 $ 8,737
(Loss)
earnings per share:
Basic
(Loss)
income from continuing operations $ (0.01 ) $ 0.19 $ (0.08 ) $ 0.22
Income
(loss) from discontinued operations (0.08 ) (0.04 ) (0.08 ) (0.05 )
Net
(loss) income $ (0.09 ) $ 0.15 $ (0.16 ) $ 0.17
Diluted
(Loss)
income from continuing operations $ (0.01 ) $ 0.19 $ (0.08 ) $ 0.22
Loss
from discontinued operations (0.08 ) (0.04 ) (0.08 ) (0.05 )
Net
(loss) income $ (0.09 ) $ 0.15 $ (0.16 ) $ 0.17 </t>
  </si>
  <si>
    <t>BUSINESS SEGMENT AND GEOGRAPHIC INFORMATION</t>
  </si>
  <si>
    <t>Segment Reporting [Abstract]</t>
  </si>
  <si>
    <t xml:space="preserve">14. BUSINESS SEGMENT AND GEOGRAPHIC INFORMATION The Company follows ASC - 280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reportable segments: T&amp;D Solutions and Critical Power. The
Critical Power reportable segment is the Company’s Titan Energy Systems Inc. business unit. The T&amp;D Solutions reportable
segment is an aggregation of our transformer business units. The T&amp;D Solutions segment is involved
in the design, manufacture and distribution of electrical transformers used primarily by utilities, large industrial and commercial
operations to manage their electrical power distribution needs. The Critical Power segment provides power generation equipment,
and aftermarket field-services primarily to help customers ensure smooth, uninterrupted power to operations during times of emergency. The following tables present information
about segment income and loss:
Three Months Ended June 30, Six Months Ended June 30,
2018 2017 2018 2017
Revenues
T&amp;D Solutions
Transformers $ 21,599 $ 23,367 $ 42,531 $ 44,650
21,599 23,367 42,531 44,650
Critical Power Solutions
Equipment 402 1,651 784 3,229
Service 2,592 2,266 4,753 4,461
2,994 3,917 5,537 7,690
Consolidated $ 24,593 $ 27,284 $ 48,068 $ 52,340
Three Months Ended June 30, Six Months Ended June 30,
2018 2017 2018 2017
Depreciation and Amortization
T&amp;D Solutions $ 323 $ 345 $ 667 $ 681
Critical Power Solutions 374 423 753 822
Unallocated Corporate Overhead Expenses 16 18 32 37
Consolidated $ 713 $ 786 $ 1,452 $ 1,540
Three Months Ended June 30, Six Months Ended June 30,
2018 2017 2018 2017
Operating Income
T&amp;D Solutions $ 1,696 $ 2,886 $ 3,144 $ 4,935
Critical Power Solutions (234 ) (239 ) (673 ) (334 )
Unallocated Corporate Overhead Expenses (605 ) (799 ) (1,459 ) (1,622 )
Consolidated $ 857 $ 1,848 $ 1,012 $ 2,979 Revenues are attributable to countries based on the location
of the Company’s customers:
Three Months Ended June 30, Six Months Ended June 30,
2018 2017 2018 2017
Revenues
United States $ 16,141 $ 16,792 $ 32,126 $ 33,167
Canada 8,452 10,492 15,942 19,173
Total $ 24,593 $ 27,284 $ 48,068 $ 52,340 </t>
  </si>
  <si>
    <t>LEASES</t>
  </si>
  <si>
    <t>Leases [Abstract]</t>
  </si>
  <si>
    <t xml:space="preserve">15. LEASES The company leases certain offices, facilities
and equipment under operating and financing leases. Our leases have remaining terms of 1 year to 8 years some of which contain
options to extend up to 10 years. As of June 30, 2018 and 2017, assets recorded under finance leases were $3,439 and $3,357 respectively,
and accumulated amortization associated with finance leases was $777 and $257, respectively. The components of the lease expense were
as follows:
Three Months Ended Six Months Ended
June 30, June 30, June 30, June 30,
2018 2017 2018 2017
Operating lease cost $ 182 $ 170 $ 363 $ 339
Finance lease cost
Amortization of right-of-use asset $ 134 $ 139 $ 270 $ 257
Interest on lease liabilities 39 44 78 83
Total finance lease cost $ 173 $ 183 $ 348 $ 340 Other information related to leases was as follows: Supplemental Cash Flows Information
June 30, June 30,
2018 2017
Cash paid for amounts included in the mesurement of lease liabilities
Operating cash flows from operating leases $ 377 $ 349
Operating cash flows from finance leases 78 83
Financing cash flows from finance leases 248 198
Right-of-use assets obtained in exchange for lease obligations:
Operating leases 323 284
Finance leases 270 250 Weighted Average Remaining Lease Term
June 30, June 30,
2018 2017
Operating leases 3 years 4 years
Finance leases 7 years 8 years Weighted Average Discount Rate
June 30, June 30,
2018 2017
Operating leases 5.5% 5.5%
Finance leases 5.5% 5.5% Future minimum lease payments under non-cancellable
leases as of June 30, 2018 were as follows:
Operating Finance
Leases Leases
2018 (excluding the six months ended June 30, 2018) $ 269 $ 325
2019 457 604
2020 416 509
2021 158 458
2022 91 327
Thereafter — 1,138
Total future minmum lease payments 1,391 3,361
Less imputed interest (109 ) (568 )
Total future minmum lease payments $ 1,282 $ 2,793 Reported as of June 30, 2018:
Operating Finance
Leases Leases
Accounts payable and accrued liabilities $ 428 $ 477
Other long-term liabilities 820 2,314
Total $ 1,248 $ 2,791 </t>
  </si>
  <si>
    <t>SUBSEQUENT EVENTS</t>
  </si>
  <si>
    <t>Subsequent Events [Abstract]</t>
  </si>
  <si>
    <t>16. SUBSEQUENT EVENTS
As previously reported, on May 2, 2018, PCEP entered into the Asset Purchase Agreement with CleanSpark, pursuant to which PCEP will sell certain assets comprising the PCEP business to CleanSpark. On June 29, 2018, PCEP and CleanSpark entered into the Letter Agreement whereby the parties agreed to extend the Termination Date from June 30, 2018 to October 15, 2018. On July 16, 2018, each of PCEP and CleanSpark signed the Second Letter Agreement, which further extended the Termination Date to December 31, 2018. The Company has agreed to extend the closing of the sale through December 31, 2018 to allow all parties additional time to satisfy all closing conditions. No other provisions of the Asset Purchase Agreement were otherwise amended or waived, and the Asset Purchase Agreement remains in full force and effect.</t>
  </si>
  <si>
    <t>SUMMARY OF SIGNIFICANT ACCOUNTING POLICIES (Policies)</t>
  </si>
  <si>
    <t>Recent Accounting Pronouncements</t>
  </si>
  <si>
    <t xml:space="preserve">Recent
Accounting Pronouncements There
have been no recent accounting pronouncements not yet adopted by the Company which would have a material impact on the Company’s
financial statements. Revenue
from Contracts with Customers. Revenue from
Contracts with Customers Revenue from Contracts with Customers Principals
versus Agent Considerations, Revenue from Contracts with Customers Identifying Performance
Obligations and Licensing Revenue Recognition Revenue from Contracts with Customers
Leases Leases Amendments to SEC Paragraphs Pursuant to the Staff
Announcement at the July 20, 2017 EITF Meeting and Recession of Prior SEC Staff Announcements and Observer Comments, Income
Taxes. Income Taxes (Topic 740): Intra-Entity Transfers of Assets Other
Than Inventory. Retirement
Standard. Improving the Presentation of Net Periodic
Pension Cost and Net Periodic Postretirement Benefit Cost Leases.
Leases (Topic 842) Statement
of Cash Flows. Statement of Cash Classification
of Certain Cash Receipts and Cash Payments. Stock
Compensation. Compensation – Stock Compensation (Topic 718): Improvements
to Nonemployee Share-Based Payment Accounting”. </t>
  </si>
  <si>
    <t>REVENUES (Tables)</t>
  </si>
  <si>
    <t>Schedule of revenues disaggregated by revenue discipline</t>
  </si>
  <si>
    <t>The
following table presents our revenues disaggregated by revenue discipline:
Three
Months Ended Six
Months Ended
June
30, June
30,
2018 2017 2018 2017
Products $ 22,001 $ 25,018 $ 43,315 $ 47,879
Services 2,592 2,266 4,753 4,461
Total
Revenue $ 24,593 $ 27,284 $ 48,068 $ 52,340 See
Note 14 - Business Segment and Geographic Information in Notes to Consolidated Financial Statements in Part I of this Form 10-Q.</t>
  </si>
  <si>
    <t>DISCONTINUED OPERATIONS (Tables)</t>
  </si>
  <si>
    <t>Schedule of the components of assets and liabilities that are attributable to discontinued operation</t>
  </si>
  <si>
    <t xml:space="preserve">The
components of assets and liabilities that are attributable to discontinued operations are as follows:
June
30, December
31,
2018 2017
(Unaudited)
Assets
of discontinued operations:
Accounts
receivable - trade, net $ 1,010 $ 1,568
Inventories,
net 2,881 2,921
Prepaid
expenses 130 214
Property,
plant and equipment, net 393 524
Right
of use asset 19 129
Intangible
assets, net 1,414 1,477
Other
assets 249 240
Assets
of discontinued operations $ 6,096 $ 7,073
Liabilities
of discontinued operations:
Bank
overdrafts $ 48 $ 349
Accounts
payable and accrued liabilities 3,016 3,507
Liabilities
of discontinued operations $ 3,064 $ 3,856 </t>
  </si>
  <si>
    <t>Schedule of discontinued operations in Consolidated Statement of Operations</t>
  </si>
  <si>
    <t>The
following table presents the discontinued operations of the switchgear business in the Consolidated Statement of Operations:
Three
Months Ended June 30, Six
Months Ended June 30,
2018 2017 2018 2017
Revenues $ 882 $ 3,614 $ 4,584 $ 5,819
Costs
and Expenses
Cost
of goods sold 1,167 3,365 4,115 4,905
Operating
Expenses 434 449 1,064 1,075
Interest
income (1 ) (1 ) (3 ) (3 )
Other
expense 189 211 307 349
Total
costs and expenses 1,789 4,024 5,483 6,326
Loss
before provision for income taxes (907 ) (410 ) (899 ) (507 )
Income
tax benefit (189 ) — (189 ) —
Loss
from discontinued operations, net of income taxes $ (718 ) $ (410 ) $ (710 ) $ (507 )</t>
  </si>
  <si>
    <t>Schedule of discontinued operations in Consolidated Statements of Cash Flows</t>
  </si>
  <si>
    <t xml:space="preserve">The following table presents the switchgear
business in the Consolidated Statements of Cash Flows:
Six Months Ended June 30,
2018 2017
Net cash used in operating activities $ (225 ) $ (1,986 )
Net cash used in investing activities — (7 )
Net cash provided by financing activities 225 1,993
Increase in cash and cash equivalents $ — $ — </t>
  </si>
  <si>
    <t>INVENTORIES (Tables)</t>
  </si>
  <si>
    <t>Schedule of the components of inventories</t>
  </si>
  <si>
    <t xml:space="preserve">The
components of inventories are summarized below:
June
30, December
31,
2018 2017
(Unaudited)
Raw
materials $ 10,551 $ 9,229
Work
in process 3,709 3,295
Finished
goods 13,341 10,919
Provision
for excess and obsolete inventory (428 ) (251 )
Total
inventories $ 27,173 $ 23,192 </t>
  </si>
  <si>
    <t>PROPERTY, PLANT AND EQUIPMENT (Tables)</t>
  </si>
  <si>
    <t>Schedule of property, plant and equipment</t>
  </si>
  <si>
    <t xml:space="preserve">Property,
plant and equipment are summarized below:
June
30, December
31,
2018 2017
(Unaudited)
Land $ 47 $ 50
Buildings 2,427 2,547
Machinery
and equipment 10,181 10,187
Furniture
and fixtures 424 430
Computer
hardware and software 1,078 1,097
Leasehold
improvements 525 528
Construction
in progress 23 18
14,705 14,857
Less:
Accumulated depreciation (8,790 ) (8,522 )
Total
property, plant and equipment, net $ 5,915 $ 6,335 </t>
  </si>
  <si>
    <t>GOODWILL AND OTHER INTANGIBLE ASSETS (Tables)</t>
  </si>
  <si>
    <t>Schedule of goodwill by segment</t>
  </si>
  <si>
    <t xml:space="preserve">There were no changes in the carrying values
of goodwill for the six months ended June 30, 2018.
T&amp;D Critical Power
Solutions Solutions Total
Segment Segment Goodwill
Gross Goodwill:
Balance as of January 1, 2018 $ 6,533 $ 2,970 $ 9,503
No activity — — —
Balance as of June 30, 2018 $ 6,533 $ 2,970 $ 9,503
Accumulated impairment losses:
Balance as of January 1, 2018 $ (976 ) $ — $ (976 )
No activity — — —
Balance as of June 30, 2018 $ (976 ) $ — $ (976 )
Net Goodwill as of June 30, 2018 $ 5,557 $ 2,970 $ 8,527 </t>
  </si>
  <si>
    <t>Schedule of changes in intangible asset balances</t>
  </si>
  <si>
    <t xml:space="preserve">Changes in the carrying values of intangible assets for the six
months ended June 30, 2018, were as follows:
T&amp;D Critical Power Total
Solutions Solutions Intangible
Segment Segment Assets
Balance as of January 1, 2018, net $ 3,677 $ 1,245 $ 4,922
Amortization (126 ) (561 ) (687 )
Foreign currency translation (2 ) — (2 )
Balance as of June 30, 2018, net $ 3,549 $ 684 $ 4,233 </t>
  </si>
  <si>
    <t>Schedule of components of intangible assets</t>
  </si>
  <si>
    <t xml:space="preserve">The components of intangible assets as of June
30, 2018 are summarized below:
Weighted Gross Carrying Accumulated Foreign Net Book
Customer relationships 7 $ 6,689 $ (5,445 ) $ — $ 1,244
Non-compete agreements 4 155 (132 ) — 23
Trademarks Indefinite 1,816 — — 1,816
Internally developed software 7 289 (145 ) — 144
Developed technology 10 493 (173 ) — 320
Technology-related industry accreditations Indefinite 706 — (20 ) 686
Total intangible assets $ 10,148 $ (5,895 ) $ (20 ) $ 4,233 </t>
  </si>
  <si>
    <t>DEBT (Tables)</t>
  </si>
  <si>
    <t>Schedule of long-term debt</t>
  </si>
  <si>
    <t>The
Company’s debt consists of the following:
June
30, December
31,
2018 2017
(Unaudited)
Term
credit facilities, net (a) $ 4,737 $ 4,933
Capital
lease obligations 1 2
Total
debt 4,738 4,935
Less
current portion (1,289 ) (782 )
Total
long-term debt $ 3,449 $ 4,153 (a)
The balances as of June 30, 2018 and December 31, 2017 are net of debt issuance costs of $89 and $102, respectively.</t>
  </si>
  <si>
    <t>PENSION PLAN (Tables)</t>
  </si>
  <si>
    <t>Schedule of pension plan expenses</t>
  </si>
  <si>
    <t xml:space="preserve">The components of the expense the Company incurred
under the pension plan are as follows:
Affected Line Item
Three Months Ended June 30, Six Months Ended June 30, in the Statements of
2018 2017 2018 2017 Consolidated Operations
Current service cost, net of employee contributions $ 14 $ 11 $ 31 $ 25 Selling, general and administrative
Interest cost on accrued benefit obligation 25 25 50 50 Other expense
Expected return on plan assets (42 ) (41 ) (85 ) (81 ) Other expense
Amortization of transitional obligation 1 3 3 6 Other expense
Amortization of past service costs — 2 2 4 Other expense
Amortization of net actuarial gain 14 11 28 23 Other expense
Total cost of benefit $ 12 $ 11 $ 29 $ 27 </t>
  </si>
  <si>
    <t>STOCKHOLDERS' EQUITY (Tables)</t>
  </si>
  <si>
    <t>Equity [Abstract]</t>
  </si>
  <si>
    <t>Schedule of stock option activity</t>
  </si>
  <si>
    <t xml:space="preserve">A summary of stock option activity under the
2011 Long-Term Incentive Plan as of June 30, 2018, and changes during the six months ended June 30, 2018, are presented below:
Stock Weighted Weighted Aggregate
Outstanding as of January 1, 2018 435,800 $ 8.35 7.5 $ 216
Granted 7,000 5.60
Exercised — —
Forfeited (10,000 ) 7.30
Outstanding as of June 30, 2018 432,800 $ 8.33 7.00 $ 20
Exercisable as of June 30, 2018 419,133 $ 8.39 6.90 $ 20 </t>
  </si>
  <si>
    <t>BASIC AND DILUTED (LOSS) INCOME PER COMMON SHARE (Tables)</t>
  </si>
  <si>
    <t>Schedule of computation of basic and diluted income per share</t>
  </si>
  <si>
    <t xml:space="preserve">The following table sets forth the computation
of basic and diluted (loss) income per share (in thousands, except per share data):
Three Months Ended June 30, Six Months Ended June 30,
2018 2017 2018 2017
Numerator:
(Loss) income from continuing operations $ (78 ) $ 1,695 $ (660 ) $ 1,899
Loss from discontinued operations, net of income taxes (718 ) (410 ) (710 ) (507 )
Net (loss) income $ (796 ) $ 1,285 $ (1,370 ) $ 1,392
Denominator:
Weighted average basic shares outstanding $ 8,726 $ 8,713 $ 8,726 $ 8,707
Effect of dilutive securities - equity based compensation plans — 29 — 29
Net dilutive effect of warrants outstanding — 1 — 1
Denominator for diluted net income per common share $ 8,726 $ 8,743 $ 8,726 $ 8,737
(Loss) earnings per share:
Basic
(Loss) income from continuing operations $ (0.01 ) $ 0.19 $ (0.08 ) $ 0.22
Income (loss) from discontinued operations (0.08 ) (0.04 ) (0.08 ) (0.05 )
Net (loss) income $ (0.09 ) $ 0.15 $ (0.16 ) $ 0.17
Diluted
(Loss) income from continuing operations $ (0.01 ) $ 0.19 $ (0.08 ) $ 0.22
Loss from discontinued operations (0.08 ) (0.04 ) (0.08 ) (0.05 )
Net (loss) income $ (0.09 ) $ 0.15 $ (0.16 ) $ 0.17 </t>
  </si>
  <si>
    <t>BUSINESS SEGMENT AND GEOGRAPHIC INFORMATION (Tables)</t>
  </si>
  <si>
    <t>Schedule of information about segment income and loss</t>
  </si>
  <si>
    <t xml:space="preserve">The following tables present information about
segment income and loss:
Three Months Ended June 30, Six Months Ended June 30,
2018 2017 2018 2017
Revenues
T&amp;D Solutions
Transformers $ 21,599 $ 23,367 $ 42,531 $ 44,650
21,599 23,367 42,531 44,650
Critical Power Solutions
Equipment 402 1,651 784 3,229
Service 2,592 2,266 4,753 4,461
2,994 3,917 5,537 7,690
Consolidated $ 24,593 $ 27,284 $ 48,068 $ 52,340
Three Months Ended June 30, Six Months Ended June 30,
2018 2017 2018 2017
Depreciation and Amortization
T&amp;D Solutions $ 323 $ 345 $ 667 $ 681
Critical Power Solutions 374 423 753 822
Unallocated Corporate Overhead Expenses 16 18 32 37
Consolidated $ 713 $ 786 $ 1,452 $ 1,540
Three Months Ended June 30, Six Months Ended June 30,
2018 2017 2018 2017
Operating Income
T&amp;D Solutions $ 1,696 $ 2,886 $ 3,144 $ 4,935
Critical Power Solutions (234 ) (239 ) (673 ) (334 )
Unallocated Corporate Overhead Expenses (605 ) (799 ) (1,459 ) (1,622 )
Consolidated $ 857 $ 1,848 $ 1,012 $ 2,979 </t>
  </si>
  <si>
    <t>Schedule of revenues attributable to countries</t>
  </si>
  <si>
    <t xml:space="preserve">Revenues are attributable to countries based on the location of
the Company’s customers:
Three Months Ended June 30, Six Months Ended June 30,
2018 2017 2018 2017
Revenues
United States $ 16,141 $ 16,792 $ 32,126 $ 33,167
Canada 8,452 10,492 15,942 19,173
Total $ 24,593 $ 27,284 $ 48,068 $ 52,340 </t>
  </si>
  <si>
    <t>LEASES (Tables)</t>
  </si>
  <si>
    <t>Schedule of component of lease expense</t>
  </si>
  <si>
    <t xml:space="preserve">The components of the lease expense were as
follows:
Three Months Ended Six Months Ended
June 30, June 30, June 30, June 30,
2018 2017 2018 2017
Operating lease cost $ 182 $ 170 $ 363 $ 339
Finance lease cost
Amortization of right-of-use asset $ 134 $ 139 $ 270 $ 257
Interest on lease liabilities 39 44 78 83
Total finance lease cost $ 173 $ 183 $ 348 $ 340 </t>
  </si>
  <si>
    <t>Schedule of other information related to leases</t>
  </si>
  <si>
    <t>Other information related to leases was as follows: Supplemental Cash Flows Information
June 30, June 30,
2018 2017
Cash paid for amounts included in the mesurement of lease liabilities
Operating cash flows from operating leases $ 377 $ 349
Operating cash flows from finance leases 78 83
Financing cash flows from finance leases 248 198
Right-of-use assets obtained in exchange for lease obligations:
Operating leases 323 284
Finance leases 270 250 Weighted Average Remaining Lease Term
June 30, June 30,
2018 2017
Operating leases 3 years 4 years
Finance leases 7 years 8 years Weighted Average Discount Rate
June 30, June 30,
2018 2017
Operating leases 5.5% 5.5%
Finance leases 5.5% 5.5%</t>
  </si>
  <si>
    <t>Schedule of future minimum lease payments</t>
  </si>
  <si>
    <t xml:space="preserve">Future minimum lease payments under non-cancellable
leases as of June 30, 2018 were as follows:
Operating Finance
Leases Leases
2018 (excluding the six months ended June 30, 2018) $ 269 $ 325
2019 457 604
2020 416 509
2021 158 458
2022 91 327
Thereafter — 1,138
Total future minmum lease payments 1,391 3,361
Less imputed interest (109 ) (568 )
Total future minmum lease payments $ 1,282 $ 2,793 </t>
  </si>
  <si>
    <t>Schedule of as reported amounts of lease liability</t>
  </si>
  <si>
    <t xml:space="preserve">Reported as of June 30, 2018:
Operating Finance
Leases Leases
Accounts payable and accrued liabilities $ 428 $ 477
Other long-term liabilities 820 2,314
Total $ 1,248 $ 2,791 </t>
  </si>
  <si>
    <t>BASIS OF PRESENTATION (Details Narrative) - Segment</t>
  </si>
  <si>
    <t>12 Months Ended</t>
  </si>
  <si>
    <t>Number of reportable segments</t>
  </si>
  <si>
    <t>SUMMARY OF SIGNIFICANT ACCOUNTING POLICIES (Details Narrative) $ in Thousands</t>
  </si>
  <si>
    <t>Jun. 30, 2018Segment</t>
  </si>
  <si>
    <t>Dec. 31, 2017USD ($)Segment</t>
  </si>
  <si>
    <t>Number of reportable segments | Segment</t>
  </si>
  <si>
    <t>Increase (decrease) in retained earnings</t>
  </si>
  <si>
    <t>Increase (decrease) in assets</t>
  </si>
  <si>
    <t>Increase (decrease) in liabilities</t>
  </si>
  <si>
    <t>REVENUES (Details) - USD ($) $ in Thousands</t>
  </si>
  <si>
    <t>Total Revenue</t>
  </si>
  <si>
    <t>Products [Member]</t>
  </si>
  <si>
    <t>Services [Member]</t>
  </si>
  <si>
    <t>OTHER EXPENSE (Details Narrative) - USD ($) $ in Thousands</t>
  </si>
  <si>
    <t>Other expense</t>
  </si>
  <si>
    <t>Other income</t>
  </si>
  <si>
    <t>Abatement of penalties</t>
  </si>
  <si>
    <t>DISCONTINUED OPERATIONS (Details) - Switchgear Business [Member] - USD ($) $ in Thousands</t>
  </si>
  <si>
    <t>Assets of discontinued operations:</t>
  </si>
  <si>
    <t>Accounts receivable - trade, net</t>
  </si>
  <si>
    <t>Prepaid expenses</t>
  </si>
  <si>
    <t>Right of use asset</t>
  </si>
  <si>
    <t>Assets of discontinued operations</t>
  </si>
  <si>
    <t>Liabilities of discontinued operations:</t>
  </si>
  <si>
    <t>Liabilities of discontinued operations</t>
  </si>
  <si>
    <t>DISCONTINUED OPERATIONS (Details 1) - USD ($) $ in Thousands</t>
  </si>
  <si>
    <t>Costs and Expenses</t>
  </si>
  <si>
    <t>Switchgear Business [Member]</t>
  </si>
  <si>
    <t>Schedule of Equity Method Investments [Line Items]</t>
  </si>
  <si>
    <t>Operating Expenses</t>
  </si>
  <si>
    <t>Interest income</t>
  </si>
  <si>
    <t>Total costs and expenses</t>
  </si>
  <si>
    <t>Loss before provision for income taxes</t>
  </si>
  <si>
    <t>Income tax benefit</t>
  </si>
  <si>
    <t>DISCONTINUED OPERATIONS (Details 2) - Switchgear Business [Member] - USD ($) $ in Thousands</t>
  </si>
  <si>
    <t>Net cash used in operating activities</t>
  </si>
  <si>
    <t>Net cash provided by financing activities</t>
  </si>
  <si>
    <t>DISCONTINUED OPERATIONS (Details Narrative) - Switchgear Business [Member] - CleanSpark, Inc [Member]</t>
  </si>
  <si>
    <t>May 02, 2018USD ($)$ / sharesshares</t>
  </si>
  <si>
    <t>Consideration to be received for asset sale of PCEP business to CleanSpark:</t>
  </si>
  <si>
    <t xml:space="preserve"> (c) 7,000,000 shares of CleanSpark common stock, based on an agreed upon value of $0.80 per share, for a total agreed upon value of $5,600,000;</t>
  </si>
  <si>
    <t>Number of shares to be issued by CleanSpark (shares) | shares</t>
  </si>
  <si>
    <t>Value of shares to be issued by CleanSpark per share (in dollars per share) | $ / shares</t>
  </si>
  <si>
    <t>$ .80</t>
  </si>
  <si>
    <t>Value of shares to be issued by CleanSpark | $</t>
  </si>
  <si>
    <t>Promissory Note [Member]</t>
  </si>
  <si>
    <t>(a) an 18-month promissory note at 9% interest, in principal amount equal to the net carrying value of the working capital of the business at closing;</t>
  </si>
  <si>
    <t>Debt term</t>
  </si>
  <si>
    <t>18 months</t>
  </si>
  <si>
    <t>Interest rate</t>
  </si>
  <si>
    <t>9.00%</t>
  </si>
  <si>
    <t>Lease Payments [Member]</t>
  </si>
  <si>
    <t>(b) a three-year equipment lease to be entered into at closing of the Asset Sale, providing for rent payments in the amount of $7,500 per month, which also includes two renewal terms of one-year each at CleanSpark&amp;#8217;s option and a CleanSpark purchase option of $1,000,000;</t>
  </si>
  <si>
    <t>Consideration from sale | $</t>
  </si>
  <si>
    <t>Lease term</t>
  </si>
  <si>
    <t>3 years</t>
  </si>
  <si>
    <t>Lease renewal term</t>
  </si>
  <si>
    <t>1 year</t>
  </si>
  <si>
    <t>Purchase Option [Member]</t>
  </si>
  <si>
    <t>Purchase Warrant One [Member]</t>
  </si>
  <si>
    <t>(d) a five year warrant to purchase 1,000,000 shares of CleanSpark common stock at an exercise price of $1.60 per share</t>
  </si>
  <si>
    <t>Number of securities into which the warrant converted (shares) | shares</t>
  </si>
  <si>
    <t>Exercise price of warrant (per share) | $ / shares</t>
  </si>
  <si>
    <t>Warrant term</t>
  </si>
  <si>
    <t>5 years</t>
  </si>
  <si>
    <t>Purchase Warrant Two [Member]</t>
  </si>
  <si>
    <t xml:space="preserve"> (e) a five year warrant to purchase 1,000,000 shares of CleanSpark common stock at an exercise price of $2.00 per share</t>
  </si>
  <si>
    <t>INVENTORIES (Details) - USD ($) $ in Thousands</t>
  </si>
  <si>
    <t>Raw materials</t>
  </si>
  <si>
    <t>Work in process</t>
  </si>
  <si>
    <t>Finished goods</t>
  </si>
  <si>
    <t>Provision for excess and obsolete inventory</t>
  </si>
  <si>
    <t>Total inventories</t>
  </si>
  <si>
    <t>INVENTORIES (Details Narrative) - USD ($) $ in Thousands</t>
  </si>
  <si>
    <t>Goods in transit</t>
  </si>
  <si>
    <t>Inventory [Member]</t>
  </si>
  <si>
    <t>Collateral pledged</t>
  </si>
  <si>
    <t>PROPERTY, PLANT AND EQUIPMENT (Details) - USD ($) $ in Thousands</t>
  </si>
  <si>
    <t>Property, Plant and Equipment [Line Items]</t>
  </si>
  <si>
    <t>Property, plant and equipment</t>
  </si>
  <si>
    <t>Less: Accumulated depreciation</t>
  </si>
  <si>
    <t>Total property, plant and equipment, net</t>
  </si>
  <si>
    <t>Land [Member]</t>
  </si>
  <si>
    <t>Building [Member]</t>
  </si>
  <si>
    <t>Machinery and Equipment [Member]</t>
  </si>
  <si>
    <t>Furniture and Fixtures [Member]</t>
  </si>
  <si>
    <t>Computer Hardware And Software [Member]</t>
  </si>
  <si>
    <t>Leasehold Improvements [Member]</t>
  </si>
  <si>
    <t>Construction in Progress [Member]</t>
  </si>
  <si>
    <t>PROPERTY, PLANT AND EQUIPMENT (Details Narrative) - USD ($) $ in Thousands</t>
  </si>
  <si>
    <t>Depreciation expense</t>
  </si>
  <si>
    <t>OTHER ASSETS (Details Narrative) - Notes Receivable - Developer [Member] $ in Thousands</t>
  </si>
  <si>
    <t>Jan. 31, 2012USD ($)Segment</t>
  </si>
  <si>
    <t>Dec. 31, 2011USD ($)Segment</t>
  </si>
  <si>
    <t>Accounts, Notes, Loans and Financing Receivable [Line Items]</t>
  </si>
  <si>
    <t>Principal amount | $</t>
  </si>
  <si>
    <t>Number of promissory notes | Segment</t>
  </si>
  <si>
    <t>Accrued interest rate (in percent)</t>
  </si>
  <si>
    <t>4.50%</t>
  </si>
  <si>
    <t>GOODWILL AND OTHER INTANGIBLE ASSETS (Details) $ in Thousands</t>
  </si>
  <si>
    <t>Jun. 30, 2018USD ($)</t>
  </si>
  <si>
    <t>Balance, beginning</t>
  </si>
  <si>
    <t>No activity</t>
  </si>
  <si>
    <t>Balance, ending</t>
  </si>
  <si>
    <t>Accumulated impairment losses:</t>
  </si>
  <si>
    <t>Net Goodwill</t>
  </si>
  <si>
    <t>T And D Segment [Member]</t>
  </si>
  <si>
    <t>Critical Power Segment [Member]</t>
  </si>
  <si>
    <t>GOODWILL AND OTHER INTANGIBLE ASSETS (Details 1) - USD ($) $ in Thousands</t>
  </si>
  <si>
    <t>Intangible assets, balance</t>
  </si>
  <si>
    <t>Amortization</t>
  </si>
  <si>
    <t>Total Intangible [Member]</t>
  </si>
  <si>
    <t>Foreign currency translation</t>
  </si>
  <si>
    <t>GOODWILL AND OTHER INTANGIBLE ASSETS (Details 2) - USD ($) $ in Thousands</t>
  </si>
  <si>
    <t>Gross carrying amount</t>
  </si>
  <si>
    <t>Accumulated amortization</t>
  </si>
  <si>
    <t>Technology Related Industry Accreditations [Member]</t>
  </si>
  <si>
    <t>Customer Relationships [Member]</t>
  </si>
  <si>
    <t>Weighted average amortization years</t>
  </si>
  <si>
    <t>7 years</t>
  </si>
  <si>
    <t>Noncompete Agreements [Member]</t>
  </si>
  <si>
    <t>4 years</t>
  </si>
  <si>
    <t>Internally Developed Software [Member]</t>
  </si>
  <si>
    <t>Developed Technology [Member]</t>
  </si>
  <si>
    <t>10 years</t>
  </si>
  <si>
    <t>Trademarks [Member]</t>
  </si>
  <si>
    <t>GOODWILL AND OTHER INTANGIBLE ASSETS (Details Narrative) $ in Thousands</t>
  </si>
  <si>
    <t>Amortization expense</t>
  </si>
  <si>
    <t>DEBT (Details) - USD ($) $ in Thousands</t>
  </si>
  <si>
    <t>Debt Instrument [Line Items]</t>
  </si>
  <si>
    <t>Total debt</t>
  </si>
  <si>
    <t>Less current portion</t>
  </si>
  <si>
    <t>Total long-term debt</t>
  </si>
  <si>
    <t>Line of Credit [Member]</t>
  </si>
  <si>
    <t>[1]</t>
  </si>
  <si>
    <t>Capital Lease Obligations [Member]</t>
  </si>
  <si>
    <t>The balances as of June 30, 2018 and December 31, 2017 are net of debt issuance costs of $89 and $102, respectively.</t>
  </si>
  <si>
    <t>DEBT (Details Narrative) - USD ($) $ in Thousands</t>
  </si>
  <si>
    <t>Mar. 28, 2018</t>
  </si>
  <si>
    <t>Mar. 15, 2017</t>
  </si>
  <si>
    <t>Jun. 30, 2016</t>
  </si>
  <si>
    <t>Apr. 30, 2016</t>
  </si>
  <si>
    <t>Credit facilities amount outstanding</t>
  </si>
  <si>
    <t>Canadian Facilities [Member]</t>
  </si>
  <si>
    <t>Maximum credit facilities amount to borrow</t>
  </si>
  <si>
    <t>Canadian Facilities [Member] | Canada, Dollars</t>
  </si>
  <si>
    <t>Canadian Credit Facilities A [Member]</t>
  </si>
  <si>
    <t>Canadian Credit Facilities A [Member] | 2017 CAD ARCA Amendment [Member]</t>
  </si>
  <si>
    <t>Interest rate spread on variable rate</t>
  </si>
  <si>
    <t>0.75%</t>
  </si>
  <si>
    <t>Variable rate description</t>
  </si>
  <si>
    <t>BMO’s prime rate plus</t>
  </si>
  <si>
    <t>Canadian Credit Facilities A [Member] | 2017 CAD ARCA Amendment [Member] | U.S. Base Rate [Member]</t>
  </si>
  <si>
    <t>U.S. base rate plus</t>
  </si>
  <si>
    <t>Canadian Credit Facilities A [Member] | 2017 CAD ARCA Amendment [Member] | LIBOR [Member]</t>
  </si>
  <si>
    <t>2.25%</t>
  </si>
  <si>
    <t>LIBOR plus</t>
  </si>
  <si>
    <t>Canadian Credit Facilities A [Member] | 2018 CAD ARCA Amendment [Member]</t>
  </si>
  <si>
    <t>0.50%</t>
  </si>
  <si>
    <t>Canadian Credit Facilities A [Member] | 2018 CAD ARCA Amendment [Member] | U.S. Base Rate [Member]</t>
  </si>
  <si>
    <t>Canadian Credit Facilities A [Member] | 2018 CAD ARCA Amendment [Member] | LIBOR [Member]</t>
  </si>
  <si>
    <t>2.00%</t>
  </si>
  <si>
    <t>Canadian Credit Facilities A [Member] | Canada, Dollars</t>
  </si>
  <si>
    <t>Canadian Credit Facilities B [Member] | Canada, Dollars</t>
  </si>
  <si>
    <t>Canadian Credit Facilities B [Member] | Canada, Dollars | 2017 CAD ARCA Amendment [Member]</t>
  </si>
  <si>
    <t>1.25%</t>
  </si>
  <si>
    <t>Frequency of payments</t>
  </si>
  <si>
    <t>Quarterly</t>
  </si>
  <si>
    <t>Quarterly principal payment</t>
  </si>
  <si>
    <t>Balloon payment</t>
  </si>
  <si>
    <t>Debt instrument amortization period</t>
  </si>
  <si>
    <t>Canadian Credit Facilities B [Member] | Canada, Dollars | 2018 CAD ARCA Amendment [Member]</t>
  </si>
  <si>
    <t>Canadian Credit Facilities C [Member]</t>
  </si>
  <si>
    <t>Canadian Credit Facilities C [Member] | 2017 CAD ARCA Amendment [Member]</t>
  </si>
  <si>
    <t>Canadian Credit Facilities C [Member] | 2017 CAD ARCA Amendment [Member] | U.S. Base Rate [Member]</t>
  </si>
  <si>
    <t>1.50%</t>
  </si>
  <si>
    <t>Canadian Credit Facilities C [Member] | 2017 CAD ARCA Amendment [Member] | LIBOR [Member]</t>
  </si>
  <si>
    <t>2.75%</t>
  </si>
  <si>
    <t>Canadian Credit Facilities C [Member] | 2018 CAD ARCA Amendment [Member]</t>
  </si>
  <si>
    <t>Canadian Credit Facilities C [Member] | 2018 CAD ARCA Amendment [Member] | U.S. Base Rate [Member]</t>
  </si>
  <si>
    <t>Canadian Credit Facilities C [Member] | 2018 CAD ARCA Amendment [Member] | LIBOR [Member]</t>
  </si>
  <si>
    <t>2.50%</t>
  </si>
  <si>
    <t>Canadian Credit Facilities C [Member] | CAD ARCA Amendment [Member]</t>
  </si>
  <si>
    <t>Canadian Credit Facilities C [Member] | Canada, Dollars | 2017 CAD ARCA Amendment [Member]</t>
  </si>
  <si>
    <t>Canadian Credit Facilities C [Member] | Canada, Dollars | 2018 CAD ARCA Amendment [Member]</t>
  </si>
  <si>
    <t>U.S. Credit Facilities [Member]</t>
  </si>
  <si>
    <t>U.S. Credit Facilities A [Member]</t>
  </si>
  <si>
    <t>United States Credit Facilities B [Member]</t>
  </si>
  <si>
    <t>DEBT (Details Narrative 1) - USD ($) $ in Thousands</t>
  </si>
  <si>
    <t>Mar. 15, 2018</t>
  </si>
  <si>
    <t>Line of Credit Facility [Line Items]</t>
  </si>
  <si>
    <t>Debt issuance costs</t>
  </si>
  <si>
    <t>Maximum Credit Facilities Amount to Borrow</t>
  </si>
  <si>
    <t>Percentage of subsidiary shares used to secure borrowings in facility</t>
  </si>
  <si>
    <t>65.00%</t>
  </si>
  <si>
    <t>U.S. Credit Facilities [Member] | 2017 US ARCA Amendment [Member]</t>
  </si>
  <si>
    <t>U.S. Credit Facilities A [Member] | 2017 US ARCA Amendment [Member]</t>
  </si>
  <si>
    <t>U.S. Credit Facilities A [Member] | 2017 US ARCA Amendment [Member] | Bank's Prime Rate [Member]</t>
  </si>
  <si>
    <t>Interest rate spread</t>
  </si>
  <si>
    <t>1.00%</t>
  </si>
  <si>
    <t>bank’s prime rate on U.S. prime rate loans</t>
  </si>
  <si>
    <t>U.S. Credit Facilities A [Member] | 2017 US ARCA Amendment [Member] | LIBOR [Member]</t>
  </si>
  <si>
    <t>adjusted LIBOR rate on Eurodollar loans</t>
  </si>
  <si>
    <t>U.S. Credit Facilities A [Member] | 2018 US ARCA Amendment [Member] | Bank's Prime Rate [Member]</t>
  </si>
  <si>
    <t>U.S. Credit Facilities A [Member] | 2018 US ARCA Amendment [Member] | LIBOR [Member]</t>
  </si>
  <si>
    <t>United States Credit Facilities B [Member] | 2017 US ARCA Amendment [Member]</t>
  </si>
  <si>
    <t>United States Credit Facilities B [Member] | 2017 US ARCA Amendment [Member] | LIBOR [Member]</t>
  </si>
  <si>
    <t>United States Credit Facilities B [Member] | 2017 US ARCA Amendment [Member] | U.S. Base Rate [Member]</t>
  </si>
  <si>
    <t>United States Credit Facilities B [Member] | 2018 US ARCA Amendment [Member]</t>
  </si>
  <si>
    <t>U.S. Credit Facility - MasterCard [Member]</t>
  </si>
  <si>
    <t>Credit Facility B [Member] | 2017 US ARCA Amendment [Member]</t>
  </si>
  <si>
    <t>PENSION PLAN (Details) - USD ($) $ in Thousands</t>
  </si>
  <si>
    <t>Defined Benefit Plan Disclosure [Line Items]</t>
  </si>
  <si>
    <t>Total cost of benefit</t>
  </si>
  <si>
    <t>Selling, General and Administrative [Member]</t>
  </si>
  <si>
    <t>Current service cost, net of employee contributions</t>
  </si>
  <si>
    <t>Other Expense [Member]</t>
  </si>
  <si>
    <t>Interest cost on accrued benefit obligation</t>
  </si>
  <si>
    <t>Expected return on plan assets</t>
  </si>
  <si>
    <t>Amortization of transitional obligation</t>
  </si>
  <si>
    <t>Amortization of past service costs</t>
  </si>
  <si>
    <t>Amortization of net actuarial gain</t>
  </si>
  <si>
    <t>PENSION PLAN (Details Narrative) - USD ($) $ in Thousands</t>
  </si>
  <si>
    <t>Funded contributions by subsidiary (percent)</t>
  </si>
  <si>
    <t>100.00%</t>
  </si>
  <si>
    <t>Defined benefit contributions</t>
  </si>
  <si>
    <t>STOCKHOLDERS' EQUITY (Details) $ / shares in Units, $ in Thousands</t>
  </si>
  <si>
    <t>Jun. 30, 2018USD ($)$ / sharesshares</t>
  </si>
  <si>
    <t>Stock options</t>
  </si>
  <si>
    <t>Outstanding at beginning of period | shares</t>
  </si>
  <si>
    <t>Granted | shares</t>
  </si>
  <si>
    <t>Forfeited | shares</t>
  </si>
  <si>
    <t>Outstanding at end of period | shares</t>
  </si>
  <si>
    <t>Exercisable at end of period | shares</t>
  </si>
  <si>
    <t>Weighted average exercise price</t>
  </si>
  <si>
    <t>Outstanding at beginning of period | $ / shares</t>
  </si>
  <si>
    <t>Granted | $ / shares</t>
  </si>
  <si>
    <t>Forfeited | $ / shares</t>
  </si>
  <si>
    <t>Outstanding at end of period | $ / shares</t>
  </si>
  <si>
    <t>Exercisable at end of period | $ / shares</t>
  </si>
  <si>
    <t>Weighted average remaining contractual term</t>
  </si>
  <si>
    <t>Outstanding at end of period</t>
  </si>
  <si>
    <t>Exercisable at the end of period</t>
  </si>
  <si>
    <t>6 years 10 months 24 days</t>
  </si>
  <si>
    <t>Aggregate intrinsic value</t>
  </si>
  <si>
    <t>Outstanding at beginning of period | $</t>
  </si>
  <si>
    <t>Outstanding at end of period | $</t>
  </si>
  <si>
    <t>Exercisable at end of period | $</t>
  </si>
  <si>
    <t>STOCKHOLDERS' EQUITY (Details Narrative) - USD ($) $ / shares in Units, $ in Thousands</t>
  </si>
  <si>
    <t>Common stock, outstanding shares</t>
  </si>
  <si>
    <t>Outstanding purchase of warrants (in shares)</t>
  </si>
  <si>
    <t>Weighted average exercise price - warrants</t>
  </si>
  <si>
    <t>Warrant expiration date range end</t>
  </si>
  <si>
    <t>Sep. 18,
		2018</t>
  </si>
  <si>
    <t>Stock-based compensation not yet recognized</t>
  </si>
  <si>
    <t>Incentive Stock Option [Member]</t>
  </si>
  <si>
    <t>Number of shares available for future grants</t>
  </si>
  <si>
    <t>BASIC AND DILUTED (LOSS) INCOME PER COMMON SHARE (Details) - USD ($) $ / shares in Units, shares in Thousands, $ in Thousands</t>
  </si>
  <si>
    <t>Numerator:</t>
  </si>
  <si>
    <t>Denominator:</t>
  </si>
  <si>
    <t>Weighted average basic shares outstanding</t>
  </si>
  <si>
    <t>Effect of dilutive securities - equity based compensation plans</t>
  </si>
  <si>
    <t>Net dilutive effect of warrants outstanding</t>
  </si>
  <si>
    <t>Denominator for diluted net income per common share</t>
  </si>
  <si>
    <t>Basic</t>
  </si>
  <si>
    <t>Income (loss) from discontinued operations</t>
  </si>
  <si>
    <t>BUSINESS SEGMENT AND GEOGRAPHIC INFORMATION (Details) - USD ($) $ in Thousands</t>
  </si>
  <si>
    <t>Depreciation and Amortization</t>
  </si>
  <si>
    <t>Operating Income</t>
  </si>
  <si>
    <t>Transformers</t>
  </si>
  <si>
    <t>Equipment</t>
  </si>
  <si>
    <t>Service</t>
  </si>
  <si>
    <t>Corporate [Member]</t>
  </si>
  <si>
    <t>BUSINESS SEGMENT AND GEOGRAPHIC INFORMATION (Details 1) - USD ($) $ in Thousands</t>
  </si>
  <si>
    <t>United States [Member]</t>
  </si>
  <si>
    <t>Canada [Member]</t>
  </si>
  <si>
    <t>BUSINESS SEGMENT AND GEOGRAPHIC INFORMATION (Details Narrative) - Segment</t>
  </si>
  <si>
    <t>LEASES (Details) - USD ($) $ in Thousands</t>
  </si>
  <si>
    <t>Operating lease cost</t>
  </si>
  <si>
    <t>Finance lease cost</t>
  </si>
  <si>
    <t>Amortiztion of right-of-use asset</t>
  </si>
  <si>
    <t>Interest on lease liabilities</t>
  </si>
  <si>
    <t>Total finance lease cost</t>
  </si>
  <si>
    <t>LEASES (Details 1) - USD ($) $ in Thousands</t>
  </si>
  <si>
    <t>Cash paid for amounts included in the me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Operating leases (in years)</t>
  </si>
  <si>
    <t>Finance leases (in years)</t>
  </si>
  <si>
    <t>8 years</t>
  </si>
  <si>
    <t>Operating leases (in percent)</t>
  </si>
  <si>
    <t>5.50%</t>
  </si>
  <si>
    <t>Finance leases (in percent)</t>
  </si>
  <si>
    <t>LEASES (Details 2) $ in Thousands</t>
  </si>
  <si>
    <t>Operating Leases</t>
  </si>
  <si>
    <t>2018 (excluding the six months ended June 30, 2018)</t>
  </si>
  <si>
    <t>Total lease commitments</t>
  </si>
  <si>
    <t>Less imputed interest</t>
  </si>
  <si>
    <t>Total future minimum lease payments</t>
  </si>
  <si>
    <t>Finance Leases</t>
  </si>
  <si>
    <t>Thereafter</t>
  </si>
  <si>
    <t>LEASES (Details 3) $ in Thousands</t>
  </si>
  <si>
    <t>Accounts Payable and Accrued Liabilities [Member]</t>
  </si>
  <si>
    <t>Other Long Term Liabilities [Member]</t>
  </si>
  <si>
    <t>LEASES (Details Narrative) - USD ($) $ in Thousands</t>
  </si>
  <si>
    <t>Lease extended term (in years)</t>
  </si>
  <si>
    <t>Assets under finance leases</t>
  </si>
  <si>
    <t>Accumulated amortization associated with finance leases</t>
  </si>
  <si>
    <t>Minimum [Member]</t>
  </si>
  <si>
    <t>Remaining lease term (in years)</t>
  </si>
  <si>
    <t>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9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8726045</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4593</v>
      </c>
      <c r="C4" s="7" t="n">
        <v>27284</v>
      </c>
      <c r="D4" s="7" t="n">
        <v>48068</v>
      </c>
      <c r="E4" s="7" t="n">
        <v>52340</v>
      </c>
    </row>
    <row r="5" spans="1:5">
      <c r="A5" s="4" t="s">
        <v>31</v>
      </c>
      <c r="B5" s="5" t="n">
        <v>19390</v>
      </c>
      <c r="C5" s="5" t="n">
        <v>21461</v>
      </c>
      <c r="D5" s="5" t="n">
        <v>38437</v>
      </c>
      <c r="E5" s="5" t="n">
        <v>40951</v>
      </c>
    </row>
    <row r="6" spans="1:5">
      <c r="A6" s="4" t="s">
        <v>32</v>
      </c>
      <c r="B6" s="5" t="n">
        <v>5203</v>
      </c>
      <c r="C6" s="5" t="n">
        <v>5823</v>
      </c>
      <c r="D6" s="5" t="n">
        <v>9631</v>
      </c>
      <c r="E6" s="5" t="n">
        <v>11389</v>
      </c>
    </row>
    <row r="7" spans="1:5">
      <c r="A7" s="3" t="s">
        <v>33</v>
      </c>
    </row>
    <row r="8" spans="1:5">
      <c r="A8" s="4" t="s">
        <v>34</v>
      </c>
      <c r="B8" s="5" t="n">
        <v>4149</v>
      </c>
      <c r="C8" s="5" t="n">
        <v>4184</v>
      </c>
      <c r="D8" s="5" t="n">
        <v>8346</v>
      </c>
      <c r="E8" s="5" t="n">
        <v>8525</v>
      </c>
    </row>
    <row r="9" spans="1:5">
      <c r="A9" s="4" t="s">
        <v>35</v>
      </c>
      <c r="C9" s="5" t="n">
        <v>1</v>
      </c>
      <c r="E9" s="5" t="n">
        <v>156</v>
      </c>
    </row>
    <row r="10" spans="1:5">
      <c r="A10" s="4" t="s">
        <v>36</v>
      </c>
      <c r="B10" s="5" t="n">
        <v>197</v>
      </c>
      <c r="C10" s="5" t="n">
        <v>-210</v>
      </c>
      <c r="D10" s="5" t="n">
        <v>273</v>
      </c>
      <c r="E10" s="5" t="n">
        <v>-271</v>
      </c>
    </row>
    <row r="11" spans="1:5">
      <c r="A11" s="4" t="s">
        <v>37</v>
      </c>
      <c r="B11" s="5" t="n">
        <v>4346</v>
      </c>
      <c r="C11" s="5" t="n">
        <v>3975</v>
      </c>
      <c r="D11" s="5" t="n">
        <v>8619</v>
      </c>
      <c r="E11" s="5" t="n">
        <v>8410</v>
      </c>
    </row>
    <row r="12" spans="1:5">
      <c r="A12" s="4" t="s">
        <v>38</v>
      </c>
      <c r="B12" s="5" t="n">
        <v>857</v>
      </c>
      <c r="C12" s="5" t="n">
        <v>1848</v>
      </c>
      <c r="D12" s="5" t="n">
        <v>1012</v>
      </c>
      <c r="E12" s="5" t="n">
        <v>2979</v>
      </c>
    </row>
    <row r="13" spans="1:5">
      <c r="A13" s="4" t="s">
        <v>39</v>
      </c>
      <c r="B13" s="5" t="n">
        <v>750</v>
      </c>
      <c r="C13" s="5" t="n">
        <v>611</v>
      </c>
      <c r="D13" s="5" t="n">
        <v>1399</v>
      </c>
      <c r="E13" s="5" t="n">
        <v>1160</v>
      </c>
    </row>
    <row r="14" spans="1:5">
      <c r="A14" s="4" t="s">
        <v>40</v>
      </c>
      <c r="B14" s="5" t="n">
        <v>22</v>
      </c>
      <c r="C14" s="5" t="n">
        <v>-44</v>
      </c>
      <c r="D14" s="5" t="n">
        <v>138</v>
      </c>
      <c r="E14" s="5" t="n">
        <v>53</v>
      </c>
    </row>
    <row r="15" spans="1:5">
      <c r="A15" s="4" t="s">
        <v>41</v>
      </c>
      <c r="B15" s="5" t="n">
        <v>85</v>
      </c>
      <c r="C15" s="5" t="n">
        <v>1281</v>
      </c>
      <c r="D15" s="5" t="n">
        <v>-525</v>
      </c>
      <c r="E15" s="5" t="n">
        <v>1766</v>
      </c>
    </row>
    <row r="16" spans="1:5">
      <c r="A16" s="4" t="s">
        <v>42</v>
      </c>
      <c r="B16" s="5" t="n">
        <v>163</v>
      </c>
      <c r="C16" s="5" t="n">
        <v>-414</v>
      </c>
      <c r="D16" s="5" t="n">
        <v>135</v>
      </c>
      <c r="E16" s="5" t="n">
        <v>-133</v>
      </c>
    </row>
    <row r="17" spans="1:5">
      <c r="A17" s="4" t="s">
        <v>43</v>
      </c>
      <c r="B17" s="5" t="n">
        <v>-78</v>
      </c>
      <c r="C17" s="5" t="n">
        <v>1695</v>
      </c>
      <c r="D17" s="5" t="n">
        <v>-660</v>
      </c>
      <c r="E17" s="5" t="n">
        <v>1899</v>
      </c>
    </row>
    <row r="18" spans="1:5">
      <c r="A18" s="4" t="s">
        <v>44</v>
      </c>
      <c r="B18" s="5" t="n">
        <v>-718</v>
      </c>
      <c r="C18" s="5" t="n">
        <v>-410</v>
      </c>
      <c r="D18" s="5" t="n">
        <v>-710</v>
      </c>
      <c r="E18" s="5" t="n">
        <v>-507</v>
      </c>
    </row>
    <row r="19" spans="1:5">
      <c r="A19" s="4" t="s">
        <v>45</v>
      </c>
      <c r="B19" s="7" t="n">
        <v>-796</v>
      </c>
      <c r="C19" s="7" t="n">
        <v>1285</v>
      </c>
      <c r="D19" s="7" t="n">
        <v>-1370</v>
      </c>
      <c r="E19" s="7" t="n">
        <v>1392</v>
      </c>
    </row>
    <row r="20" spans="1:5">
      <c r="A20" s="3" t="s">
        <v>46</v>
      </c>
    </row>
    <row r="21" spans="1:5">
      <c r="A21" s="4" t="s">
        <v>47</v>
      </c>
      <c r="B21" s="8" t="n">
        <v>-0.01</v>
      </c>
      <c r="C21" s="8" t="n">
        <v>0.19</v>
      </c>
      <c r="D21" s="8" t="n">
        <v>-0.08</v>
      </c>
      <c r="E21" s="8" t="n">
        <v>0.22</v>
      </c>
    </row>
    <row r="22" spans="1:5">
      <c r="A22" s="4" t="s">
        <v>48</v>
      </c>
      <c r="B22" s="9" t="n">
        <v>-0.08</v>
      </c>
      <c r="C22" s="9" t="n">
        <v>-0.04</v>
      </c>
      <c r="D22" s="9" t="n">
        <v>-0.08</v>
      </c>
      <c r="E22" s="9" t="n">
        <v>-0.05</v>
      </c>
    </row>
    <row r="23" spans="1:5">
      <c r="A23" s="4" t="s">
        <v>45</v>
      </c>
      <c r="B23" s="9" t="n">
        <v>-0.09</v>
      </c>
      <c r="C23" s="9" t="n">
        <v>0.15</v>
      </c>
      <c r="D23" s="9" t="n">
        <v>-0.16</v>
      </c>
      <c r="E23" s="9" t="n">
        <v>0.17</v>
      </c>
    </row>
    <row r="24" spans="1:5">
      <c r="A24" s="3" t="s">
        <v>49</v>
      </c>
    </row>
    <row r="25" spans="1:5">
      <c r="A25" s="4" t="s">
        <v>47</v>
      </c>
      <c r="B25" s="9" t="n">
        <v>-0.01</v>
      </c>
      <c r="C25" s="9" t="n">
        <v>0.19</v>
      </c>
      <c r="D25" s="9" t="n">
        <v>-0.08</v>
      </c>
      <c r="E25" s="9" t="n">
        <v>0.22</v>
      </c>
    </row>
    <row r="26" spans="1:5">
      <c r="A26" s="4" t="s">
        <v>48</v>
      </c>
      <c r="B26" s="9" t="n">
        <v>-0.08</v>
      </c>
      <c r="C26" s="9" t="n">
        <v>-0.04</v>
      </c>
      <c r="D26" s="9" t="n">
        <v>-0.08</v>
      </c>
      <c r="E26" s="9" t="n">
        <v>-0.05</v>
      </c>
    </row>
    <row r="27" spans="1:5">
      <c r="A27" s="4" t="s">
        <v>45</v>
      </c>
      <c r="B27" s="8" t="n">
        <v>-0.09</v>
      </c>
      <c r="C27" s="8" t="n">
        <v>0.15</v>
      </c>
      <c r="D27" s="8" t="n">
        <v>-0.16</v>
      </c>
      <c r="E27" s="8" t="n">
        <v>0.17</v>
      </c>
    </row>
    <row r="28" spans="1:5">
      <c r="A28" s="3" t="s">
        <v>50</v>
      </c>
    </row>
    <row r="29" spans="1:5">
      <c r="A29" s="4" t="s">
        <v>51</v>
      </c>
      <c r="B29" s="5" t="n">
        <v>8726</v>
      </c>
      <c r="C29" s="5" t="n">
        <v>8713</v>
      </c>
      <c r="D29" s="5" t="n">
        <v>8726</v>
      </c>
      <c r="E29" s="5" t="n">
        <v>8707</v>
      </c>
    </row>
    <row r="30" spans="1:5">
      <c r="A30" s="4" t="s">
        <v>52</v>
      </c>
      <c r="B30" s="5" t="n">
        <v>8726</v>
      </c>
      <c r="C30" s="5" t="n">
        <v>8743</v>
      </c>
      <c r="D30" s="5" t="n">
        <v>8726</v>
      </c>
      <c r="E30" s="5" t="n">
        <v>87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7</v>
      </c>
      <c r="D1" s="2" t="s">
        <v>1</v>
      </c>
    </row>
    <row r="2" spans="1:5">
      <c r="B2" s="2" t="s">
        <v>2</v>
      </c>
      <c r="C2" s="2" t="s">
        <v>28</v>
      </c>
      <c r="D2" s="2" t="s">
        <v>2</v>
      </c>
      <c r="E2" s="2" t="s">
        <v>28</v>
      </c>
    </row>
    <row r="3" spans="1:5">
      <c r="A3" s="3" t="s">
        <v>29</v>
      </c>
    </row>
    <row r="4" spans="1:5">
      <c r="A4" s="4" t="s">
        <v>45</v>
      </c>
      <c r="B4" s="7" t="n">
        <v>-796</v>
      </c>
      <c r="C4" s="7" t="n">
        <v>1285</v>
      </c>
      <c r="D4" s="7" t="n">
        <v>-1370</v>
      </c>
      <c r="E4" s="7" t="n">
        <v>1392</v>
      </c>
    </row>
    <row r="5" spans="1:5">
      <c r="A5" s="3" t="s">
        <v>54</v>
      </c>
    </row>
    <row r="6" spans="1:5">
      <c r="A6" s="4" t="s">
        <v>55</v>
      </c>
      <c r="B6" s="5" t="n">
        <v>-1</v>
      </c>
      <c r="C6" s="5" t="n">
        <v>6</v>
      </c>
      <c r="D6" s="5" t="n">
        <v>-167</v>
      </c>
      <c r="E6" s="5" t="n">
        <v>69</v>
      </c>
    </row>
    <row r="7" spans="1:5">
      <c r="A7" s="4" t="s">
        <v>56</v>
      </c>
      <c r="B7" s="5" t="n">
        <v>-1</v>
      </c>
      <c r="C7" s="5" t="n">
        <v>1</v>
      </c>
      <c r="D7" s="5" t="n">
        <v>-16</v>
      </c>
      <c r="E7" s="5" t="n">
        <v>26</v>
      </c>
    </row>
    <row r="8" spans="1:5">
      <c r="A8" s="4" t="s">
        <v>54</v>
      </c>
      <c r="B8" s="5" t="n">
        <v>-2</v>
      </c>
      <c r="C8" s="5" t="n">
        <v>7</v>
      </c>
      <c r="D8" s="5" t="n">
        <v>-183</v>
      </c>
      <c r="E8" s="5" t="n">
        <v>95</v>
      </c>
    </row>
    <row r="9" spans="1:5">
      <c r="A9" s="4" t="s">
        <v>57</v>
      </c>
      <c r="B9" s="7" t="n">
        <v>-798</v>
      </c>
      <c r="C9" s="7" t="n">
        <v>1292</v>
      </c>
      <c r="D9" s="7" t="n">
        <v>-1553</v>
      </c>
      <c r="E9" s="7" t="n">
        <v>14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1</v>
      </c>
      <c r="B1" s="2" t="s">
        <v>1</v>
      </c>
      <c r="C1" s="2" t="s">
        <v>242</v>
      </c>
    </row>
    <row r="2" spans="1:3">
      <c r="B2" s="2" t="s">
        <v>2</v>
      </c>
      <c r="C2" s="2" t="s">
        <v>59</v>
      </c>
    </row>
    <row r="3" spans="1:3">
      <c r="A3" s="3" t="s">
        <v>140</v>
      </c>
    </row>
    <row r="4" spans="1:3">
      <c r="A4" s="4" t="s">
        <v>243</v>
      </c>
      <c r="B4" s="5" t="n">
        <v>2</v>
      </c>
      <c r="C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28"/>
  </cols>
  <sheetData>
    <row r="1" spans="1:3">
      <c r="A1" s="1" t="s">
        <v>244</v>
      </c>
      <c r="B1" s="2" t="s">
        <v>1</v>
      </c>
      <c r="C1" s="2" t="s">
        <v>242</v>
      </c>
    </row>
    <row r="2" spans="1:3">
      <c r="B2" s="2" t="s">
        <v>245</v>
      </c>
      <c r="C2" s="2" t="s">
        <v>246</v>
      </c>
    </row>
    <row r="3" spans="1:3">
      <c r="A3" s="3" t="s">
        <v>143</v>
      </c>
    </row>
    <row r="4" spans="1:3">
      <c r="A4" s="4" t="s">
        <v>247</v>
      </c>
      <c r="B4" s="5" t="n">
        <v>2</v>
      </c>
      <c r="C4" s="5" t="n">
        <v>2</v>
      </c>
    </row>
    <row r="5" spans="1:3">
      <c r="A5" s="4" t="s">
        <v>248</v>
      </c>
      <c r="C5" s="7" t="n">
        <v>-100</v>
      </c>
    </row>
    <row r="6" spans="1:3">
      <c r="A6" s="4" t="s">
        <v>249</v>
      </c>
      <c r="C6" s="5" t="n">
        <v>5300</v>
      </c>
    </row>
    <row r="7" spans="1:3">
      <c r="A7" s="4" t="s">
        <v>250</v>
      </c>
      <c r="C7" s="7" t="n">
        <v>5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51</v>
      </c>
      <c r="B1" s="2" t="s">
        <v>27</v>
      </c>
      <c r="D1" s="2" t="s">
        <v>1</v>
      </c>
    </row>
    <row r="2" spans="1:5">
      <c r="B2" s="2" t="s">
        <v>2</v>
      </c>
      <c r="C2" s="2" t="s">
        <v>28</v>
      </c>
      <c r="D2" s="2" t="s">
        <v>2</v>
      </c>
      <c r="E2" s="2" t="s">
        <v>28</v>
      </c>
    </row>
    <row r="3" spans="1:5">
      <c r="A3" s="4" t="s">
        <v>252</v>
      </c>
      <c r="B3" s="7" t="n">
        <v>24593</v>
      </c>
      <c r="C3" s="7" t="n">
        <v>27284</v>
      </c>
      <c r="D3" s="7" t="n">
        <v>48068</v>
      </c>
      <c r="E3" s="7" t="n">
        <v>52340</v>
      </c>
    </row>
    <row r="4" spans="1:5">
      <c r="A4" s="4" t="s">
        <v>253</v>
      </c>
    </row>
    <row r="5" spans="1:5">
      <c r="A5" s="4" t="s">
        <v>252</v>
      </c>
      <c r="B5" s="5" t="n">
        <v>22001</v>
      </c>
      <c r="C5" s="5" t="n">
        <v>25018</v>
      </c>
      <c r="D5" s="5" t="n">
        <v>43315</v>
      </c>
      <c r="E5" s="5" t="n">
        <v>47879</v>
      </c>
    </row>
    <row r="6" spans="1:5">
      <c r="A6" s="4" t="s">
        <v>254</v>
      </c>
    </row>
    <row r="7" spans="1:5">
      <c r="A7" s="4" t="s">
        <v>252</v>
      </c>
      <c r="B7" s="7" t="n">
        <v>2592</v>
      </c>
      <c r="C7" s="7" t="n">
        <v>2266</v>
      </c>
      <c r="D7" s="7" t="n">
        <v>4753</v>
      </c>
      <c r="E7" s="7" t="n">
        <v>44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55</v>
      </c>
      <c r="B1" s="2" t="s">
        <v>27</v>
      </c>
      <c r="D1" s="2" t="s">
        <v>1</v>
      </c>
    </row>
    <row r="2" spans="1:5">
      <c r="B2" s="2" t="s">
        <v>2</v>
      </c>
      <c r="C2" s="2" t="s">
        <v>28</v>
      </c>
      <c r="D2" s="2" t="s">
        <v>2</v>
      </c>
      <c r="E2" s="2" t="s">
        <v>28</v>
      </c>
    </row>
    <row r="3" spans="1:5">
      <c r="A3" s="3" t="s">
        <v>149</v>
      </c>
    </row>
    <row r="4" spans="1:5">
      <c r="A4" s="4" t="s">
        <v>256</v>
      </c>
      <c r="B4" s="7" t="n">
        <v>22</v>
      </c>
      <c r="C4" s="7" t="n">
        <v>-44</v>
      </c>
      <c r="D4" s="7" t="n">
        <v>138</v>
      </c>
      <c r="E4" s="7" t="n">
        <v>53</v>
      </c>
    </row>
    <row r="5" spans="1:5">
      <c r="A5" s="4" t="s">
        <v>257</v>
      </c>
      <c r="C5" s="5" t="n">
        <v>44</v>
      </c>
    </row>
    <row r="6" spans="1:5">
      <c r="A6" s="4" t="s">
        <v>258</v>
      </c>
      <c r="C6" s="7" t="n">
        <v>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59</v>
      </c>
    </row>
    <row r="2" spans="1:3">
      <c r="A2" s="3" t="s">
        <v>260</v>
      </c>
    </row>
    <row r="3" spans="1:3">
      <c r="A3" s="4" t="s">
        <v>261</v>
      </c>
      <c r="B3" s="7" t="n">
        <v>1010</v>
      </c>
      <c r="C3" s="7" t="n">
        <v>1568</v>
      </c>
    </row>
    <row r="4" spans="1:3">
      <c r="A4" s="4" t="s">
        <v>63</v>
      </c>
      <c r="B4" s="5" t="n">
        <v>2881</v>
      </c>
      <c r="C4" s="5" t="n">
        <v>2921</v>
      </c>
    </row>
    <row r="5" spans="1:3">
      <c r="A5" s="4" t="s">
        <v>262</v>
      </c>
      <c r="B5" s="5" t="n">
        <v>130</v>
      </c>
      <c r="C5" s="5" t="n">
        <v>214</v>
      </c>
    </row>
    <row r="6" spans="1:3">
      <c r="A6" s="4" t="s">
        <v>68</v>
      </c>
      <c r="B6" s="5" t="n">
        <v>393</v>
      </c>
      <c r="C6" s="5" t="n">
        <v>524</v>
      </c>
    </row>
    <row r="7" spans="1:3">
      <c r="A7" s="4" t="s">
        <v>263</v>
      </c>
      <c r="B7" s="5" t="n">
        <v>19</v>
      </c>
      <c r="C7" s="5" t="n">
        <v>129</v>
      </c>
    </row>
    <row r="8" spans="1:3">
      <c r="A8" s="4" t="s">
        <v>71</v>
      </c>
      <c r="B8" s="5" t="n">
        <v>1414</v>
      </c>
      <c r="C8" s="5" t="n">
        <v>1477</v>
      </c>
    </row>
    <row r="9" spans="1:3">
      <c r="A9" s="4" t="s">
        <v>70</v>
      </c>
      <c r="B9" s="5" t="n">
        <v>249</v>
      </c>
      <c r="C9" s="5" t="n">
        <v>240</v>
      </c>
    </row>
    <row r="10" spans="1:3">
      <c r="A10" s="4" t="s">
        <v>264</v>
      </c>
      <c r="B10" s="5" t="n">
        <v>6096</v>
      </c>
      <c r="C10" s="5" t="n">
        <v>7073</v>
      </c>
    </row>
    <row r="11" spans="1:3">
      <c r="A11" s="3" t="s">
        <v>265</v>
      </c>
    </row>
    <row r="12" spans="1:3">
      <c r="A12" s="4" t="s">
        <v>75</v>
      </c>
      <c r="B12" s="5" t="n">
        <v>48</v>
      </c>
      <c r="C12" s="5" t="n">
        <v>349</v>
      </c>
    </row>
    <row r="13" spans="1:3">
      <c r="A13" s="4" t="s">
        <v>78</v>
      </c>
      <c r="B13" s="5" t="n">
        <v>3016</v>
      </c>
      <c r="C13" s="5" t="n">
        <v>3507</v>
      </c>
    </row>
    <row r="14" spans="1:3">
      <c r="A14" s="4" t="s">
        <v>266</v>
      </c>
      <c r="B14" s="7" t="n">
        <v>3064</v>
      </c>
      <c r="C14" s="7" t="n">
        <v>38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315</v>
      </c>
      <c r="C3" s="7" t="n">
        <v>218</v>
      </c>
    </row>
    <row r="4" spans="1:3">
      <c r="A4" s="4" t="s">
        <v>62</v>
      </c>
      <c r="B4" s="5" t="n">
        <v>15319</v>
      </c>
      <c r="C4" s="5" t="n">
        <v>13432</v>
      </c>
    </row>
    <row r="5" spans="1:3">
      <c r="A5" s="4" t="s">
        <v>63</v>
      </c>
      <c r="B5" s="5" t="n">
        <v>27173</v>
      </c>
      <c r="C5" s="5" t="n">
        <v>23192</v>
      </c>
    </row>
    <row r="6" spans="1:3">
      <c r="A6" s="4" t="s">
        <v>64</v>
      </c>
      <c r="B6" s="5" t="n">
        <v>421</v>
      </c>
      <c r="C6" s="5" t="n">
        <v>743</v>
      </c>
    </row>
    <row r="7" spans="1:3">
      <c r="A7" s="4" t="s">
        <v>65</v>
      </c>
      <c r="B7" s="5" t="n">
        <v>3914</v>
      </c>
      <c r="C7" s="5" t="n">
        <v>2803</v>
      </c>
    </row>
    <row r="8" spans="1:3">
      <c r="A8" s="4" t="s">
        <v>66</v>
      </c>
      <c r="B8" s="5" t="n">
        <v>6096</v>
      </c>
      <c r="C8" s="5" t="n">
        <v>7073</v>
      </c>
    </row>
    <row r="9" spans="1:3">
      <c r="A9" s="4" t="s">
        <v>67</v>
      </c>
      <c r="B9" s="5" t="n">
        <v>53238</v>
      </c>
      <c r="C9" s="5" t="n">
        <v>47461</v>
      </c>
    </row>
    <row r="10" spans="1:3">
      <c r="A10" s="4" t="s">
        <v>68</v>
      </c>
      <c r="B10" s="5" t="n">
        <v>5915</v>
      </c>
      <c r="C10" s="5" t="n">
        <v>6335</v>
      </c>
    </row>
    <row r="11" spans="1:3">
      <c r="A11" s="4" t="s">
        <v>69</v>
      </c>
      <c r="B11" s="5" t="n">
        <v>2983</v>
      </c>
      <c r="C11" s="5" t="n">
        <v>2729</v>
      </c>
    </row>
    <row r="12" spans="1:3">
      <c r="A12" s="4" t="s">
        <v>70</v>
      </c>
      <c r="B12" s="5" t="n">
        <v>4501</v>
      </c>
      <c r="C12" s="5" t="n">
        <v>4281</v>
      </c>
    </row>
    <row r="13" spans="1:3">
      <c r="A13" s="4" t="s">
        <v>71</v>
      </c>
      <c r="B13" s="5" t="n">
        <v>4233</v>
      </c>
      <c r="C13" s="5" t="n">
        <v>4922</v>
      </c>
    </row>
    <row r="14" spans="1:3">
      <c r="A14" s="4" t="s">
        <v>72</v>
      </c>
      <c r="B14" s="5" t="n">
        <v>8527</v>
      </c>
      <c r="C14" s="5" t="n">
        <v>8527</v>
      </c>
    </row>
    <row r="15" spans="1:3">
      <c r="A15" s="4" t="s">
        <v>73</v>
      </c>
      <c r="B15" s="5" t="n">
        <v>79397</v>
      </c>
      <c r="C15" s="5" t="n">
        <v>74255</v>
      </c>
    </row>
    <row r="16" spans="1:3">
      <c r="A16" s="3" t="s">
        <v>74</v>
      </c>
    </row>
    <row r="17" spans="1:3">
      <c r="A17" s="4" t="s">
        <v>75</v>
      </c>
      <c r="B17" s="5" t="n">
        <v>2377</v>
      </c>
      <c r="C17" s="5" t="n">
        <v>833</v>
      </c>
    </row>
    <row r="18" spans="1:3">
      <c r="A18" s="4" t="s">
        <v>76</v>
      </c>
      <c r="B18" s="5" t="n">
        <v>20392</v>
      </c>
      <c r="C18" s="5" t="n">
        <v>17814</v>
      </c>
    </row>
    <row r="19" spans="1:3">
      <c r="A19" s="4" t="s">
        <v>77</v>
      </c>
      <c r="B19" s="5" t="n">
        <v>3710</v>
      </c>
      <c r="C19" s="5" t="n">
        <v>5430</v>
      </c>
    </row>
    <row r="20" spans="1:3">
      <c r="A20" s="4" t="s">
        <v>78</v>
      </c>
      <c r="B20" s="5" t="n">
        <v>22852</v>
      </c>
      <c r="C20" s="5" t="n">
        <v>16873</v>
      </c>
    </row>
    <row r="21" spans="1:3">
      <c r="A21" s="4" t="s">
        <v>79</v>
      </c>
      <c r="B21" s="5" t="n">
        <v>1289</v>
      </c>
      <c r="C21" s="5" t="n">
        <v>782</v>
      </c>
    </row>
    <row r="22" spans="1:3">
      <c r="A22" s="4" t="s">
        <v>80</v>
      </c>
      <c r="B22" s="5" t="n">
        <v>712</v>
      </c>
      <c r="C22" s="5" t="n">
        <v>1164</v>
      </c>
    </row>
    <row r="23" spans="1:3">
      <c r="A23" s="4" t="s">
        <v>81</v>
      </c>
      <c r="B23" s="5" t="n">
        <v>3064</v>
      </c>
      <c r="C23" s="5" t="n">
        <v>3856</v>
      </c>
    </row>
    <row r="24" spans="1:3">
      <c r="A24" s="4" t="s">
        <v>82</v>
      </c>
      <c r="B24" s="5" t="n">
        <v>54396</v>
      </c>
      <c r="C24" s="5" t="n">
        <v>46752</v>
      </c>
    </row>
    <row r="25" spans="1:3">
      <c r="A25" s="4" t="s">
        <v>83</v>
      </c>
      <c r="B25" s="5" t="n">
        <v>3449</v>
      </c>
      <c r="C25" s="5" t="n">
        <v>4153</v>
      </c>
    </row>
    <row r="26" spans="1:3">
      <c r="A26" s="4" t="s">
        <v>84</v>
      </c>
      <c r="B26" s="5" t="n">
        <v>284</v>
      </c>
      <c r="C26" s="5" t="n">
        <v>283</v>
      </c>
    </row>
    <row r="27" spans="1:3">
      <c r="A27" s="4" t="s">
        <v>85</v>
      </c>
      <c r="B27" s="5" t="n">
        <v>3512</v>
      </c>
      <c r="C27" s="5" t="n">
        <v>3853</v>
      </c>
    </row>
    <row r="28" spans="1:3">
      <c r="A28" s="4" t="s">
        <v>69</v>
      </c>
      <c r="B28" s="5" t="n">
        <v>1614</v>
      </c>
      <c r="C28" s="5" t="n">
        <v>1665</v>
      </c>
    </row>
    <row r="29" spans="1:3">
      <c r="A29" s="4" t="s">
        <v>86</v>
      </c>
      <c r="B29" s="5" t="n">
        <v>63255</v>
      </c>
      <c r="C29" s="5" t="n">
        <v>56706</v>
      </c>
    </row>
    <row r="30" spans="1:3">
      <c r="A30" s="3" t="s">
        <v>87</v>
      </c>
    </row>
    <row r="31" spans="1:3">
      <c r="A31" s="4" t="s">
        <v>88</v>
      </c>
      <c r="B31" s="4" t="s">
        <v>89</v>
      </c>
    </row>
    <row r="32" spans="1:3">
      <c r="A32" s="4" t="s">
        <v>90</v>
      </c>
      <c r="B32" s="5" t="n">
        <v>9</v>
      </c>
      <c r="C32" s="5" t="n">
        <v>9</v>
      </c>
    </row>
    <row r="33" spans="1:3">
      <c r="A33" s="4" t="s">
        <v>91</v>
      </c>
      <c r="B33" s="5" t="n">
        <v>23947</v>
      </c>
      <c r="C33" s="5" t="n">
        <v>23801</v>
      </c>
    </row>
    <row r="34" spans="1:3">
      <c r="A34" s="4" t="s">
        <v>92</v>
      </c>
      <c r="B34" s="5" t="n">
        <v>-5981</v>
      </c>
      <c r="C34" s="5" t="n">
        <v>-5798</v>
      </c>
    </row>
    <row r="35" spans="1:3">
      <c r="A35" s="4" t="s">
        <v>93</v>
      </c>
      <c r="B35" s="5" t="n">
        <v>-1833</v>
      </c>
      <c r="C35" s="5" t="n">
        <v>-463</v>
      </c>
    </row>
    <row r="36" spans="1:3">
      <c r="A36" s="4" t="s">
        <v>94</v>
      </c>
      <c r="B36" s="5" t="n">
        <v>16142</v>
      </c>
      <c r="C36" s="5" t="n">
        <v>17549</v>
      </c>
    </row>
    <row r="37" spans="1:3">
      <c r="A37" s="4" t="s">
        <v>95</v>
      </c>
      <c r="B37" s="7" t="n">
        <v>79397</v>
      </c>
      <c r="C37" s="7" t="n">
        <v>742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67</v>
      </c>
      <c r="B1" s="2" t="s">
        <v>27</v>
      </c>
      <c r="D1" s="2" t="s">
        <v>1</v>
      </c>
    </row>
    <row r="2" spans="1:5">
      <c r="B2" s="2" t="s">
        <v>2</v>
      </c>
      <c r="C2" s="2" t="s">
        <v>28</v>
      </c>
      <c r="D2" s="2" t="s">
        <v>2</v>
      </c>
      <c r="E2" s="2" t="s">
        <v>28</v>
      </c>
    </row>
    <row r="3" spans="1:5">
      <c r="A3" s="3" t="s">
        <v>268</v>
      </c>
    </row>
    <row r="4" spans="1:5">
      <c r="A4" s="4" t="s">
        <v>44</v>
      </c>
      <c r="B4" s="7" t="n">
        <v>-718</v>
      </c>
      <c r="C4" s="7" t="n">
        <v>-410</v>
      </c>
      <c r="D4" s="7" t="n">
        <v>-710</v>
      </c>
      <c r="E4" s="7" t="n">
        <v>-507</v>
      </c>
    </row>
    <row r="5" spans="1:5">
      <c r="A5" s="4" t="s">
        <v>269</v>
      </c>
    </row>
    <row r="6" spans="1:5">
      <c r="A6" s="3" t="s">
        <v>270</v>
      </c>
    </row>
    <row r="7" spans="1:5">
      <c r="A7" s="4" t="s">
        <v>30</v>
      </c>
      <c r="B7" s="5" t="n">
        <v>882</v>
      </c>
      <c r="C7" s="5" t="n">
        <v>3614</v>
      </c>
      <c r="D7" s="5" t="n">
        <v>4584</v>
      </c>
      <c r="E7" s="5" t="n">
        <v>5819</v>
      </c>
    </row>
    <row r="8" spans="1:5">
      <c r="A8" s="3" t="s">
        <v>268</v>
      </c>
    </row>
    <row r="9" spans="1:5">
      <c r="A9" s="4" t="s">
        <v>31</v>
      </c>
      <c r="B9" s="5" t="n">
        <v>1167</v>
      </c>
      <c r="C9" s="5" t="n">
        <v>3365</v>
      </c>
      <c r="D9" s="5" t="n">
        <v>4115</v>
      </c>
      <c r="E9" s="5" t="n">
        <v>4905</v>
      </c>
    </row>
    <row r="10" spans="1:5">
      <c r="A10" s="4" t="s">
        <v>271</v>
      </c>
      <c r="B10" s="5" t="n">
        <v>434</v>
      </c>
      <c r="C10" s="5" t="n">
        <v>449</v>
      </c>
      <c r="D10" s="5" t="n">
        <v>1064</v>
      </c>
      <c r="E10" s="5" t="n">
        <v>1075</v>
      </c>
    </row>
    <row r="11" spans="1:5">
      <c r="A11" s="4" t="s">
        <v>272</v>
      </c>
      <c r="B11" s="5" t="n">
        <v>-1</v>
      </c>
      <c r="C11" s="5" t="n">
        <v>-1</v>
      </c>
      <c r="D11" s="5" t="n">
        <v>-3</v>
      </c>
      <c r="E11" s="5" t="n">
        <v>-3</v>
      </c>
    </row>
    <row r="12" spans="1:5">
      <c r="A12" s="4" t="s">
        <v>256</v>
      </c>
      <c r="B12" s="5" t="n">
        <v>189</v>
      </c>
      <c r="C12" s="5" t="n">
        <v>211</v>
      </c>
      <c r="D12" s="5" t="n">
        <v>307</v>
      </c>
      <c r="E12" s="5" t="n">
        <v>349</v>
      </c>
    </row>
    <row r="13" spans="1:5">
      <c r="A13" s="4" t="s">
        <v>273</v>
      </c>
      <c r="B13" s="5" t="n">
        <v>1789</v>
      </c>
      <c r="C13" s="5" t="n">
        <v>4024</v>
      </c>
      <c r="D13" s="5" t="n">
        <v>5483</v>
      </c>
      <c r="E13" s="5" t="n">
        <v>6326</v>
      </c>
    </row>
    <row r="14" spans="1:5">
      <c r="A14" s="4" t="s">
        <v>274</v>
      </c>
      <c r="B14" s="5" t="n">
        <v>-907</v>
      </c>
      <c r="C14" s="5" t="n">
        <v>-410</v>
      </c>
      <c r="D14" s="5" t="n">
        <v>-899</v>
      </c>
      <c r="E14" s="5" t="n">
        <v>-507</v>
      </c>
    </row>
    <row r="15" spans="1:5">
      <c r="A15" s="4" t="s">
        <v>275</v>
      </c>
      <c r="B15" s="5" t="n">
        <v>-189</v>
      </c>
      <c r="D15" s="5" t="n">
        <v>-189</v>
      </c>
    </row>
    <row r="16" spans="1:5">
      <c r="A16" s="4" t="s">
        <v>44</v>
      </c>
      <c r="B16" s="7" t="n">
        <v>-718</v>
      </c>
      <c r="C16" s="7" t="n">
        <v>-410</v>
      </c>
      <c r="D16" s="7" t="n">
        <v>-710</v>
      </c>
      <c r="E16" s="7" t="n">
        <v>-5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8</v>
      </c>
    </row>
    <row r="3" spans="1:3">
      <c r="A3" s="3" t="s">
        <v>270</v>
      </c>
    </row>
    <row r="4" spans="1:3">
      <c r="A4" s="4" t="s">
        <v>277</v>
      </c>
      <c r="B4" s="7" t="n">
        <v>-225</v>
      </c>
      <c r="C4" s="7" t="n">
        <v>-1986</v>
      </c>
    </row>
    <row r="5" spans="1:3">
      <c r="A5" s="4" t="s">
        <v>127</v>
      </c>
      <c r="C5" s="5" t="n">
        <v>-7</v>
      </c>
    </row>
    <row r="6" spans="1:3">
      <c r="A6" s="4" t="s">
        <v>278</v>
      </c>
      <c r="B6" s="7" t="n">
        <v>225</v>
      </c>
      <c r="C6" s="7" t="n">
        <v>19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280</v>
      </c>
    </row>
    <row r="2" spans="1:2">
      <c r="A2" s="4" t="s">
        <v>281</v>
      </c>
      <c r="B2" s="4" t="s">
        <v>282</v>
      </c>
    </row>
    <row r="3" spans="1:2">
      <c r="A3" s="4" t="s">
        <v>283</v>
      </c>
      <c r="B3" s="5" t="n">
        <v>7000000</v>
      </c>
    </row>
    <row r="4" spans="1:2">
      <c r="A4" s="4" t="s">
        <v>284</v>
      </c>
      <c r="B4" s="4" t="s">
        <v>285</v>
      </c>
    </row>
    <row r="5" spans="1:2">
      <c r="A5" s="4" t="s">
        <v>286</v>
      </c>
      <c r="B5" s="7" t="n">
        <v>5600000</v>
      </c>
    </row>
    <row r="6" spans="1:2">
      <c r="A6" s="4" t="s">
        <v>287</v>
      </c>
    </row>
    <row r="7" spans="1:2">
      <c r="A7" s="4" t="s">
        <v>281</v>
      </c>
      <c r="B7" s="4" t="s">
        <v>288</v>
      </c>
    </row>
    <row r="8" spans="1:2">
      <c r="A8" s="4" t="s">
        <v>289</v>
      </c>
      <c r="B8" s="4" t="s">
        <v>290</v>
      </c>
    </row>
    <row r="9" spans="1:2">
      <c r="A9" s="4" t="s">
        <v>291</v>
      </c>
      <c r="B9" s="4" t="s">
        <v>292</v>
      </c>
    </row>
    <row r="10" spans="1:2">
      <c r="A10" s="4" t="s">
        <v>293</v>
      </c>
    </row>
    <row r="11" spans="1:2">
      <c r="A11" s="4" t="s">
        <v>281</v>
      </c>
      <c r="B11" s="4" t="s">
        <v>294</v>
      </c>
    </row>
    <row r="12" spans="1:2">
      <c r="A12" s="4" t="s">
        <v>295</v>
      </c>
      <c r="B12" s="7" t="n">
        <v>7500</v>
      </c>
    </row>
    <row r="13" spans="1:2">
      <c r="A13" s="4" t="s">
        <v>296</v>
      </c>
      <c r="B13" s="4" t="s">
        <v>297</v>
      </c>
    </row>
    <row r="14" spans="1:2">
      <c r="A14" s="4" t="s">
        <v>298</v>
      </c>
      <c r="B14" s="4" t="s">
        <v>299</v>
      </c>
    </row>
    <row r="15" spans="1:2">
      <c r="A15" s="4" t="s">
        <v>300</v>
      </c>
    </row>
    <row r="16" spans="1:2">
      <c r="A16" s="4" t="s">
        <v>281</v>
      </c>
      <c r="B16" s="4" t="s">
        <v>294</v>
      </c>
    </row>
    <row r="17" spans="1:2">
      <c r="A17" s="4" t="s">
        <v>295</v>
      </c>
      <c r="B17" s="7" t="n">
        <v>1000000</v>
      </c>
    </row>
    <row r="18" spans="1:2">
      <c r="A18" s="4" t="s">
        <v>301</v>
      </c>
    </row>
    <row r="19" spans="1:2">
      <c r="A19" s="4" t="s">
        <v>281</v>
      </c>
      <c r="B19" s="4" t="s">
        <v>302</v>
      </c>
    </row>
    <row r="20" spans="1:2">
      <c r="A20" s="4" t="s">
        <v>303</v>
      </c>
      <c r="B20" s="5" t="n">
        <v>1000000</v>
      </c>
    </row>
    <row r="21" spans="1:2">
      <c r="A21" s="4" t="s">
        <v>304</v>
      </c>
      <c r="B21" s="8" t="n">
        <v>1.6</v>
      </c>
    </row>
    <row r="22" spans="1:2">
      <c r="A22" s="4" t="s">
        <v>305</v>
      </c>
      <c r="B22" s="4" t="s">
        <v>306</v>
      </c>
    </row>
    <row r="23" spans="1:2">
      <c r="A23" s="4" t="s">
        <v>307</v>
      </c>
    </row>
    <row r="24" spans="1:2">
      <c r="A24" s="4" t="s">
        <v>281</v>
      </c>
      <c r="B24" s="4" t="s">
        <v>308</v>
      </c>
    </row>
    <row r="25" spans="1:2">
      <c r="A25" s="4" t="s">
        <v>303</v>
      </c>
      <c r="B25" s="5" t="n">
        <v>1000000</v>
      </c>
    </row>
    <row r="26" spans="1:2">
      <c r="A26" s="4" t="s">
        <v>304</v>
      </c>
      <c r="B26" s="7" t="n">
        <v>2</v>
      </c>
    </row>
    <row r="27" spans="1:2">
      <c r="A27" s="4" t="s">
        <v>305</v>
      </c>
      <c r="B27" s="4" t="s">
        <v>3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9</v>
      </c>
      <c r="B1" s="2" t="s">
        <v>2</v>
      </c>
      <c r="C1" s="2" t="s">
        <v>59</v>
      </c>
    </row>
    <row r="2" spans="1:3">
      <c r="A2" s="3" t="s">
        <v>156</v>
      </c>
    </row>
    <row r="3" spans="1:3">
      <c r="A3" s="4" t="s">
        <v>310</v>
      </c>
      <c r="B3" s="7" t="n">
        <v>10551</v>
      </c>
      <c r="C3" s="7" t="n">
        <v>9229</v>
      </c>
    </row>
    <row r="4" spans="1:3">
      <c r="A4" s="4" t="s">
        <v>311</v>
      </c>
      <c r="B4" s="5" t="n">
        <v>3709</v>
      </c>
      <c r="C4" s="5" t="n">
        <v>3295</v>
      </c>
    </row>
    <row r="5" spans="1:3">
      <c r="A5" s="4" t="s">
        <v>312</v>
      </c>
      <c r="B5" s="5" t="n">
        <v>13341</v>
      </c>
      <c r="C5" s="5" t="n">
        <v>10919</v>
      </c>
    </row>
    <row r="6" spans="1:3">
      <c r="A6" s="4" t="s">
        <v>313</v>
      </c>
      <c r="B6" s="5" t="n">
        <v>-428</v>
      </c>
      <c r="C6" s="5" t="n">
        <v>-251</v>
      </c>
    </row>
    <row r="7" spans="1:3">
      <c r="A7" s="4" t="s">
        <v>314</v>
      </c>
      <c r="B7" s="7" t="n">
        <v>27173</v>
      </c>
      <c r="C7" s="7" t="n">
        <v>231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5</v>
      </c>
      <c r="B1" s="2" t="s">
        <v>2</v>
      </c>
      <c r="C1" s="2" t="s">
        <v>59</v>
      </c>
    </row>
    <row r="2" spans="1:3">
      <c r="A2" s="4" t="s">
        <v>316</v>
      </c>
      <c r="B2" s="7" t="n">
        <v>4800</v>
      </c>
      <c r="C2" s="7" t="n">
        <v>3100</v>
      </c>
    </row>
    <row r="3" spans="1:3">
      <c r="A3" s="4" t="s">
        <v>77</v>
      </c>
      <c r="B3" s="5" t="n">
        <v>3710</v>
      </c>
      <c r="C3" s="5" t="n">
        <v>5430</v>
      </c>
    </row>
    <row r="4" spans="1:3">
      <c r="A4" s="4" t="s">
        <v>317</v>
      </c>
    </row>
    <row r="5" spans="1:3">
      <c r="A5" s="4" t="s">
        <v>318</v>
      </c>
      <c r="B5" s="7" t="n">
        <v>4700</v>
      </c>
      <c r="C5" s="7" t="n">
        <v>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9</v>
      </c>
      <c r="B1" s="2" t="s">
        <v>2</v>
      </c>
      <c r="C1" s="2" t="s">
        <v>59</v>
      </c>
    </row>
    <row r="2" spans="1:3">
      <c r="A2" s="3" t="s">
        <v>320</v>
      </c>
    </row>
    <row r="3" spans="1:3">
      <c r="A3" s="4" t="s">
        <v>321</v>
      </c>
      <c r="B3" s="7" t="n">
        <v>14705</v>
      </c>
      <c r="C3" s="7" t="n">
        <v>14857</v>
      </c>
    </row>
    <row r="4" spans="1:3">
      <c r="A4" s="4" t="s">
        <v>322</v>
      </c>
      <c r="B4" s="5" t="n">
        <v>-8790</v>
      </c>
      <c r="C4" s="5" t="n">
        <v>-8522</v>
      </c>
    </row>
    <row r="5" spans="1:3">
      <c r="A5" s="4" t="s">
        <v>323</v>
      </c>
      <c r="B5" s="5" t="n">
        <v>5915</v>
      </c>
      <c r="C5" s="5" t="n">
        <v>6335</v>
      </c>
    </row>
    <row r="6" spans="1:3">
      <c r="A6" s="4" t="s">
        <v>324</v>
      </c>
    </row>
    <row r="7" spans="1:3">
      <c r="A7" s="3" t="s">
        <v>320</v>
      </c>
    </row>
    <row r="8" spans="1:3">
      <c r="A8" s="4" t="s">
        <v>321</v>
      </c>
      <c r="B8" s="5" t="n">
        <v>47</v>
      </c>
      <c r="C8" s="5" t="n">
        <v>50</v>
      </c>
    </row>
    <row r="9" spans="1:3">
      <c r="A9" s="4" t="s">
        <v>325</v>
      </c>
    </row>
    <row r="10" spans="1:3">
      <c r="A10" s="3" t="s">
        <v>320</v>
      </c>
    </row>
    <row r="11" spans="1:3">
      <c r="A11" s="4" t="s">
        <v>321</v>
      </c>
      <c r="B11" s="5" t="n">
        <v>2427</v>
      </c>
      <c r="C11" s="5" t="n">
        <v>2547</v>
      </c>
    </row>
    <row r="12" spans="1:3">
      <c r="A12" s="4" t="s">
        <v>326</v>
      </c>
    </row>
    <row r="13" spans="1:3">
      <c r="A13" s="3" t="s">
        <v>320</v>
      </c>
    </row>
    <row r="14" spans="1:3">
      <c r="A14" s="4" t="s">
        <v>321</v>
      </c>
      <c r="B14" s="5" t="n">
        <v>10181</v>
      </c>
      <c r="C14" s="5" t="n">
        <v>10187</v>
      </c>
    </row>
    <row r="15" spans="1:3">
      <c r="A15" s="4" t="s">
        <v>327</v>
      </c>
    </row>
    <row r="16" spans="1:3">
      <c r="A16" s="3" t="s">
        <v>320</v>
      </c>
    </row>
    <row r="17" spans="1:3">
      <c r="A17" s="4" t="s">
        <v>321</v>
      </c>
      <c r="B17" s="5" t="n">
        <v>424</v>
      </c>
      <c r="C17" s="5" t="n">
        <v>430</v>
      </c>
    </row>
    <row r="18" spans="1:3">
      <c r="A18" s="4" t="s">
        <v>328</v>
      </c>
    </row>
    <row r="19" spans="1:3">
      <c r="A19" s="3" t="s">
        <v>320</v>
      </c>
    </row>
    <row r="20" spans="1:3">
      <c r="A20" s="4" t="s">
        <v>321</v>
      </c>
      <c r="B20" s="5" t="n">
        <v>1078</v>
      </c>
      <c r="C20" s="5" t="n">
        <v>1097</v>
      </c>
    </row>
    <row r="21" spans="1:3">
      <c r="A21" s="4" t="s">
        <v>329</v>
      </c>
    </row>
    <row r="22" spans="1:3">
      <c r="A22" s="3" t="s">
        <v>320</v>
      </c>
    </row>
    <row r="23" spans="1:3">
      <c r="A23" s="4" t="s">
        <v>321</v>
      </c>
      <c r="B23" s="5" t="n">
        <v>525</v>
      </c>
      <c r="C23" s="5" t="n">
        <v>528</v>
      </c>
    </row>
    <row r="24" spans="1:3">
      <c r="A24" s="4" t="s">
        <v>330</v>
      </c>
    </row>
    <row r="25" spans="1:3">
      <c r="A25" s="3" t="s">
        <v>320</v>
      </c>
    </row>
    <row r="26" spans="1:3">
      <c r="A26" s="4" t="s">
        <v>321</v>
      </c>
      <c r="B26" s="7" t="n">
        <v>23</v>
      </c>
      <c r="C26" s="7" t="n">
        <v>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1</v>
      </c>
      <c r="B1" s="2" t="s">
        <v>1</v>
      </c>
    </row>
    <row r="2" spans="1:3">
      <c r="B2" s="2" t="s">
        <v>2</v>
      </c>
      <c r="C2" s="2" t="s">
        <v>28</v>
      </c>
    </row>
    <row r="3" spans="1:3">
      <c r="A3" s="3" t="s">
        <v>159</v>
      </c>
    </row>
    <row r="4" spans="1:3">
      <c r="A4" s="4" t="s">
        <v>332</v>
      </c>
      <c r="B4" s="7" t="n">
        <v>498</v>
      </c>
      <c r="C4" s="7" t="n">
        <v>5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33</v>
      </c>
      <c r="B1" s="2" t="s">
        <v>334</v>
      </c>
      <c r="C1" s="2" t="s">
        <v>335</v>
      </c>
    </row>
    <row r="2" spans="1:3">
      <c r="A2" s="3" t="s">
        <v>336</v>
      </c>
    </row>
    <row r="3" spans="1:3">
      <c r="A3" s="4" t="s">
        <v>337</v>
      </c>
      <c r="B3" s="7" t="n">
        <v>300</v>
      </c>
      <c r="C3" s="7" t="n">
        <v>300</v>
      </c>
    </row>
    <row r="4" spans="1:3">
      <c r="A4" s="4" t="s">
        <v>338</v>
      </c>
      <c r="B4" s="5" t="n">
        <v>2</v>
      </c>
      <c r="C4" s="5" t="n">
        <v>2</v>
      </c>
    </row>
    <row r="5" spans="1:3">
      <c r="A5" s="4" t="s">
        <v>339</v>
      </c>
      <c r="B5" s="4" t="s">
        <v>340</v>
      </c>
      <c r="C5" s="4" t="s">
        <v>3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21"/>
  </cols>
  <sheetData>
    <row r="1" spans="1:2">
      <c r="A1" s="1" t="s">
        <v>341</v>
      </c>
      <c r="B1" s="2" t="s">
        <v>1</v>
      </c>
    </row>
    <row r="2" spans="1:2">
      <c r="B2" s="2" t="s">
        <v>342</v>
      </c>
    </row>
    <row r="3" spans="1:2">
      <c r="A3" s="3" t="s">
        <v>72</v>
      </c>
    </row>
    <row r="4" spans="1:2">
      <c r="A4" s="4" t="s">
        <v>343</v>
      </c>
      <c r="B4" s="7" t="n">
        <v>9503</v>
      </c>
    </row>
    <row r="5" spans="1:2">
      <c r="A5" s="4" t="s">
        <v>344</v>
      </c>
      <c r="B5" s="4" t="s">
        <v>89</v>
      </c>
    </row>
    <row r="6" spans="1:2">
      <c r="A6" s="4" t="s">
        <v>345</v>
      </c>
      <c r="B6" s="5" t="n">
        <v>9503</v>
      </c>
    </row>
    <row r="7" spans="1:2">
      <c r="A7" s="3" t="s">
        <v>346</v>
      </c>
    </row>
    <row r="8" spans="1:2">
      <c r="A8" s="4" t="s">
        <v>343</v>
      </c>
      <c r="B8" s="5" t="n">
        <v>-976</v>
      </c>
    </row>
    <row r="9" spans="1:2">
      <c r="A9" s="4" t="s">
        <v>345</v>
      </c>
      <c r="B9" s="5" t="n">
        <v>-976</v>
      </c>
    </row>
    <row r="10" spans="1:2">
      <c r="A10" s="4" t="s">
        <v>347</v>
      </c>
      <c r="B10" s="5" t="n">
        <v>8527</v>
      </c>
    </row>
    <row r="11" spans="1:2">
      <c r="A11" s="4" t="s">
        <v>348</v>
      </c>
    </row>
    <row r="12" spans="1:2">
      <c r="A12" s="3" t="s">
        <v>72</v>
      </c>
    </row>
    <row r="13" spans="1:2">
      <c r="A13" s="4" t="s">
        <v>343</v>
      </c>
      <c r="B13" s="5" t="n">
        <v>6533</v>
      </c>
    </row>
    <row r="14" spans="1:2">
      <c r="A14" s="4" t="s">
        <v>344</v>
      </c>
      <c r="B14" s="4" t="s">
        <v>89</v>
      </c>
    </row>
    <row r="15" spans="1:2">
      <c r="A15" s="4" t="s">
        <v>345</v>
      </c>
      <c r="B15" s="5" t="n">
        <v>6533</v>
      </c>
    </row>
    <row r="16" spans="1:2">
      <c r="A16" s="3" t="s">
        <v>346</v>
      </c>
    </row>
    <row r="17" spans="1:2">
      <c r="A17" s="4" t="s">
        <v>343</v>
      </c>
      <c r="B17" s="5" t="n">
        <v>-976</v>
      </c>
    </row>
    <row r="18" spans="1:2">
      <c r="A18" s="4" t="s">
        <v>345</v>
      </c>
      <c r="B18" s="5" t="n">
        <v>-976</v>
      </c>
    </row>
    <row r="19" spans="1:2">
      <c r="A19" s="4" t="s">
        <v>347</v>
      </c>
      <c r="B19" s="5" t="n">
        <v>5557</v>
      </c>
    </row>
    <row r="20" spans="1:2">
      <c r="A20" s="4" t="s">
        <v>349</v>
      </c>
    </row>
    <row r="21" spans="1:2">
      <c r="A21" s="3" t="s">
        <v>72</v>
      </c>
    </row>
    <row r="22" spans="1:2">
      <c r="A22" s="4" t="s">
        <v>343</v>
      </c>
      <c r="B22" s="5" t="n">
        <v>2970</v>
      </c>
    </row>
    <row r="23" spans="1:2">
      <c r="A23" s="4" t="s">
        <v>345</v>
      </c>
      <c r="B23" s="5" t="n">
        <v>2970</v>
      </c>
    </row>
    <row r="24" spans="1:2">
      <c r="A24" s="3" t="s">
        <v>346</v>
      </c>
    </row>
    <row r="25" spans="1:2">
      <c r="A25" s="4" t="s">
        <v>347</v>
      </c>
      <c r="B25" s="7" t="n">
        <v>29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0</v>
      </c>
      <c r="B1" s="2" t="s">
        <v>1</v>
      </c>
    </row>
    <row r="2" spans="1:3">
      <c r="B2" s="2" t="s">
        <v>2</v>
      </c>
      <c r="C2" s="2" t="s">
        <v>28</v>
      </c>
    </row>
    <row r="3" spans="1:3">
      <c r="A3" s="4" t="s">
        <v>351</v>
      </c>
      <c r="B3" s="7" t="n">
        <v>4922</v>
      </c>
    </row>
    <row r="4" spans="1:3">
      <c r="A4" s="4" t="s">
        <v>352</v>
      </c>
      <c r="B4" s="5" t="n">
        <v>-749</v>
      </c>
      <c r="C4" s="7" t="n">
        <v>-828</v>
      </c>
    </row>
    <row r="5" spans="1:3">
      <c r="A5" s="4" t="s">
        <v>351</v>
      </c>
      <c r="B5" s="5" t="n">
        <v>4233</v>
      </c>
    </row>
    <row r="6" spans="1:3">
      <c r="A6" s="4" t="s">
        <v>353</v>
      </c>
    </row>
    <row r="7" spans="1:3">
      <c r="A7" s="4" t="s">
        <v>351</v>
      </c>
      <c r="B7" s="5" t="n">
        <v>4922</v>
      </c>
    </row>
    <row r="8" spans="1:3">
      <c r="A8" s="4" t="s">
        <v>352</v>
      </c>
      <c r="B8" s="5" t="n">
        <v>-687</v>
      </c>
    </row>
    <row r="9" spans="1:3">
      <c r="A9" s="4" t="s">
        <v>354</v>
      </c>
      <c r="B9" s="5" t="n">
        <v>-2</v>
      </c>
    </row>
    <row r="10" spans="1:3">
      <c r="A10" s="4" t="s">
        <v>351</v>
      </c>
      <c r="B10" s="5" t="n">
        <v>4233</v>
      </c>
    </row>
    <row r="11" spans="1:3">
      <c r="A11" s="4" t="s">
        <v>348</v>
      </c>
    </row>
    <row r="12" spans="1:3">
      <c r="A12" s="4" t="s">
        <v>351</v>
      </c>
      <c r="B12" s="5" t="n">
        <v>3677</v>
      </c>
    </row>
    <row r="13" spans="1:3">
      <c r="A13" s="4" t="s">
        <v>352</v>
      </c>
      <c r="B13" s="5" t="n">
        <v>-126</v>
      </c>
    </row>
    <row r="14" spans="1:3">
      <c r="A14" s="4" t="s">
        <v>354</v>
      </c>
      <c r="B14" s="5" t="n">
        <v>-2</v>
      </c>
    </row>
    <row r="15" spans="1:3">
      <c r="A15" s="4" t="s">
        <v>351</v>
      </c>
      <c r="B15" s="5" t="n">
        <v>3549</v>
      </c>
    </row>
    <row r="16" spans="1:3">
      <c r="A16" s="4" t="s">
        <v>349</v>
      </c>
    </row>
    <row r="17" spans="1:3">
      <c r="A17" s="4" t="s">
        <v>351</v>
      </c>
      <c r="B17" s="5" t="n">
        <v>1245</v>
      </c>
    </row>
    <row r="18" spans="1:3">
      <c r="A18" s="4" t="s">
        <v>352</v>
      </c>
      <c r="B18" s="5" t="n">
        <v>-561</v>
      </c>
    </row>
    <row r="19" spans="1:3">
      <c r="A19" s="4" t="s">
        <v>351</v>
      </c>
      <c r="B19" s="7" t="n">
        <v>6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59</v>
      </c>
    </row>
    <row r="2" spans="1:3">
      <c r="A2" s="3" t="s">
        <v>97</v>
      </c>
    </row>
    <row r="3" spans="1:3">
      <c r="A3" s="4" t="s">
        <v>98</v>
      </c>
      <c r="B3" s="10" t="n">
        <v>0.001</v>
      </c>
      <c r="C3" s="10" t="n">
        <v>0.001</v>
      </c>
    </row>
    <row r="4" spans="1:3">
      <c r="A4" s="4" t="s">
        <v>99</v>
      </c>
      <c r="B4" s="5" t="n">
        <v>5000000</v>
      </c>
      <c r="C4" s="5" t="n">
        <v>5000000</v>
      </c>
    </row>
    <row r="5" spans="1:3">
      <c r="A5" s="4" t="s">
        <v>100</v>
      </c>
      <c r="B5" s="5" t="n">
        <v>0</v>
      </c>
      <c r="C5" s="5" t="n">
        <v>0</v>
      </c>
    </row>
    <row r="6" spans="1:3">
      <c r="A6" s="4" t="s">
        <v>101</v>
      </c>
      <c r="B6" s="10" t="n">
        <v>0.001</v>
      </c>
      <c r="C6" s="10" t="n">
        <v>0.001</v>
      </c>
    </row>
    <row r="7" spans="1:3">
      <c r="A7" s="4" t="s">
        <v>102</v>
      </c>
      <c r="B7" s="5" t="n">
        <v>30000000</v>
      </c>
      <c r="C7" s="5" t="n">
        <v>30000000</v>
      </c>
    </row>
    <row r="8" spans="1:3">
      <c r="A8" s="4" t="s">
        <v>103</v>
      </c>
      <c r="B8" s="5" t="n">
        <v>8726045</v>
      </c>
      <c r="C8" s="5" t="n">
        <v>8726045</v>
      </c>
    </row>
    <row r="9" spans="1:3">
      <c r="A9" s="4" t="s">
        <v>104</v>
      </c>
      <c r="B9" s="5" t="n">
        <v>8726045</v>
      </c>
      <c r="C9" s="5" t="n">
        <v>87260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5</v>
      </c>
      <c r="B1" s="2" t="s">
        <v>1</v>
      </c>
    </row>
    <row r="2" spans="1:3">
      <c r="B2" s="2" t="s">
        <v>2</v>
      </c>
      <c r="C2" s="2" t="s">
        <v>59</v>
      </c>
    </row>
    <row r="3" spans="1:3">
      <c r="A3" s="4" t="s">
        <v>356</v>
      </c>
      <c r="B3" s="7" t="n">
        <v>10148</v>
      </c>
    </row>
    <row r="4" spans="1:3">
      <c r="A4" s="4" t="s">
        <v>357</v>
      </c>
      <c r="B4" s="5" t="n">
        <v>-5895</v>
      </c>
    </row>
    <row r="5" spans="1:3">
      <c r="A5" s="4" t="s">
        <v>354</v>
      </c>
      <c r="B5" s="5" t="n">
        <v>-20</v>
      </c>
    </row>
    <row r="6" spans="1:3">
      <c r="A6" s="4" t="s">
        <v>71</v>
      </c>
      <c r="B6" s="5" t="n">
        <v>4233</v>
      </c>
      <c r="C6" s="7" t="n">
        <v>4922</v>
      </c>
    </row>
    <row r="7" spans="1:3">
      <c r="A7" s="4" t="s">
        <v>358</v>
      </c>
    </row>
    <row r="8" spans="1:3">
      <c r="A8" s="4" t="s">
        <v>356</v>
      </c>
      <c r="B8" s="5" t="n">
        <v>706</v>
      </c>
    </row>
    <row r="9" spans="1:3">
      <c r="A9" s="4" t="s">
        <v>354</v>
      </c>
      <c r="B9" s="5" t="n">
        <v>-20</v>
      </c>
    </row>
    <row r="10" spans="1:3">
      <c r="A10" s="4" t="s">
        <v>71</v>
      </c>
      <c r="B10" s="7" t="n">
        <v>686</v>
      </c>
    </row>
    <row r="11" spans="1:3">
      <c r="A11" s="4" t="s">
        <v>359</v>
      </c>
    </row>
    <row r="12" spans="1:3">
      <c r="A12" s="4" t="s">
        <v>360</v>
      </c>
      <c r="B12" s="4" t="s">
        <v>361</v>
      </c>
    </row>
    <row r="13" spans="1:3">
      <c r="A13" s="4" t="s">
        <v>356</v>
      </c>
      <c r="B13" s="7" t="n">
        <v>6689</v>
      </c>
    </row>
    <row r="14" spans="1:3">
      <c r="A14" s="4" t="s">
        <v>357</v>
      </c>
      <c r="B14" s="5" t="n">
        <v>-5445</v>
      </c>
    </row>
    <row r="15" spans="1:3">
      <c r="A15" s="4" t="s">
        <v>71</v>
      </c>
      <c r="B15" s="7" t="n">
        <v>1244</v>
      </c>
    </row>
    <row r="16" spans="1:3">
      <c r="A16" s="4" t="s">
        <v>362</v>
      </c>
    </row>
    <row r="17" spans="1:3">
      <c r="A17" s="4" t="s">
        <v>360</v>
      </c>
      <c r="B17" s="4" t="s">
        <v>363</v>
      </c>
    </row>
    <row r="18" spans="1:3">
      <c r="A18" s="4" t="s">
        <v>356</v>
      </c>
      <c r="B18" s="7" t="n">
        <v>155</v>
      </c>
    </row>
    <row r="19" spans="1:3">
      <c r="A19" s="4" t="s">
        <v>357</v>
      </c>
      <c r="B19" s="5" t="n">
        <v>-132</v>
      </c>
    </row>
    <row r="20" spans="1:3">
      <c r="A20" s="4" t="s">
        <v>71</v>
      </c>
      <c r="B20" s="7" t="n">
        <v>23</v>
      </c>
    </row>
    <row r="21" spans="1:3">
      <c r="A21" s="4" t="s">
        <v>364</v>
      </c>
    </row>
    <row r="22" spans="1:3">
      <c r="A22" s="4" t="s">
        <v>360</v>
      </c>
      <c r="B22" s="4" t="s">
        <v>361</v>
      </c>
    </row>
    <row r="23" spans="1:3">
      <c r="A23" s="4" t="s">
        <v>356</v>
      </c>
      <c r="B23" s="7" t="n">
        <v>289</v>
      </c>
    </row>
    <row r="24" spans="1:3">
      <c r="A24" s="4" t="s">
        <v>357</v>
      </c>
      <c r="B24" s="5" t="n">
        <v>-145</v>
      </c>
    </row>
    <row r="25" spans="1:3">
      <c r="A25" s="4" t="s">
        <v>71</v>
      </c>
      <c r="B25" s="7" t="n">
        <v>144</v>
      </c>
    </row>
    <row r="26" spans="1:3">
      <c r="A26" s="4" t="s">
        <v>365</v>
      </c>
    </row>
    <row r="27" spans="1:3">
      <c r="A27" s="4" t="s">
        <v>360</v>
      </c>
      <c r="B27" s="4" t="s">
        <v>366</v>
      </c>
    </row>
    <row r="28" spans="1:3">
      <c r="A28" s="4" t="s">
        <v>356</v>
      </c>
      <c r="B28" s="7" t="n">
        <v>493</v>
      </c>
    </row>
    <row r="29" spans="1:3">
      <c r="A29" s="4" t="s">
        <v>357</v>
      </c>
      <c r="B29" s="5" t="n">
        <v>-173</v>
      </c>
    </row>
    <row r="30" spans="1:3">
      <c r="A30" s="4" t="s">
        <v>71</v>
      </c>
      <c r="B30" s="5" t="n">
        <v>320</v>
      </c>
    </row>
    <row r="31" spans="1:3">
      <c r="A31" s="4" t="s">
        <v>367</v>
      </c>
    </row>
    <row r="32" spans="1:3">
      <c r="A32" s="4" t="s">
        <v>356</v>
      </c>
      <c r="B32" s="5" t="n">
        <v>1816</v>
      </c>
    </row>
    <row r="33" spans="1:3">
      <c r="A33" s="4" t="s">
        <v>71</v>
      </c>
      <c r="B33" s="7" t="n">
        <v>18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68</v>
      </c>
      <c r="B1" s="2" t="s">
        <v>1</v>
      </c>
    </row>
    <row r="2" spans="1:2">
      <c r="B2" s="2" t="s">
        <v>342</v>
      </c>
    </row>
    <row r="3" spans="1:2">
      <c r="A3" s="3" t="s">
        <v>165</v>
      </c>
    </row>
    <row r="4" spans="1:2">
      <c r="A4" s="4" t="s">
        <v>369</v>
      </c>
      <c r="B4" s="7" t="n">
        <v>6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370</v>
      </c>
      <c r="C1" s="2" t="s">
        <v>2</v>
      </c>
      <c r="D1" s="2" t="s">
        <v>59</v>
      </c>
    </row>
    <row r="2" spans="1:4">
      <c r="A2" s="3" t="s">
        <v>371</v>
      </c>
    </row>
    <row r="3" spans="1:4">
      <c r="A3" s="4" t="s">
        <v>372</v>
      </c>
      <c r="C3" s="7" t="n">
        <v>4738</v>
      </c>
      <c r="D3" s="7" t="n">
        <v>4935</v>
      </c>
    </row>
    <row r="4" spans="1:4">
      <c r="A4" s="4" t="s">
        <v>373</v>
      </c>
      <c r="C4" s="5" t="n">
        <v>-1289</v>
      </c>
      <c r="D4" s="5" t="n">
        <v>-782</v>
      </c>
    </row>
    <row r="5" spans="1:4">
      <c r="A5" s="4" t="s">
        <v>374</v>
      </c>
      <c r="C5" s="5" t="n">
        <v>3449</v>
      </c>
      <c r="D5" s="5" t="n">
        <v>4153</v>
      </c>
    </row>
    <row r="6" spans="1:4">
      <c r="A6" s="4" t="s">
        <v>375</v>
      </c>
    </row>
    <row r="7" spans="1:4">
      <c r="A7" s="3" t="s">
        <v>371</v>
      </c>
    </row>
    <row r="8" spans="1:4">
      <c r="A8" s="4" t="s">
        <v>372</v>
      </c>
      <c r="B8" s="4" t="s">
        <v>376</v>
      </c>
      <c r="C8" s="5" t="n">
        <v>4737</v>
      </c>
      <c r="D8" s="5" t="n">
        <v>4933</v>
      </c>
    </row>
    <row r="9" spans="1:4">
      <c r="A9" s="4" t="s">
        <v>377</v>
      </c>
    </row>
    <row r="10" spans="1:4">
      <c r="A10" s="3" t="s">
        <v>371</v>
      </c>
    </row>
    <row r="11" spans="1:4">
      <c r="A11" s="4" t="s">
        <v>372</v>
      </c>
      <c r="C11" s="7" t="n">
        <v>1</v>
      </c>
      <c r="D11" s="7" t="n">
        <v>2</v>
      </c>
    </row>
    <row r="12" spans="1:4"/>
    <row r="13" spans="1:4">
      <c r="A13" s="4" t="s">
        <v>376</v>
      </c>
      <c r="B13" s="4" t="s">
        <v>378</v>
      </c>
    </row>
  </sheetData>
  <mergeCells count="3">
    <mergeCell ref="A1:B1"/>
    <mergeCell ref="A12:C12"/>
    <mergeCell ref="B13:C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2"/>
    <col customWidth="1" max="6" min="6" width="14"/>
    <col customWidth="1" max="7" min="7" width="14"/>
  </cols>
  <sheetData>
    <row r="1" spans="1:7">
      <c r="A1" s="1" t="s">
        <v>379</v>
      </c>
      <c r="B1" s="2" t="s">
        <v>380</v>
      </c>
      <c r="C1" s="2" t="s">
        <v>381</v>
      </c>
      <c r="D1" s="2" t="s">
        <v>382</v>
      </c>
      <c r="E1" s="2" t="s">
        <v>383</v>
      </c>
      <c r="F1" s="2" t="s">
        <v>2</v>
      </c>
      <c r="G1" s="2" t="s">
        <v>59</v>
      </c>
    </row>
    <row r="2" spans="1:7">
      <c r="A2" s="3" t="s">
        <v>371</v>
      </c>
    </row>
    <row r="3" spans="1:7">
      <c r="A3" s="4" t="s">
        <v>384</v>
      </c>
      <c r="F3" s="7" t="n">
        <v>20392</v>
      </c>
      <c r="G3" s="7" t="n">
        <v>17814</v>
      </c>
    </row>
    <row r="4" spans="1:7">
      <c r="A4" s="4" t="s">
        <v>385</v>
      </c>
    </row>
    <row r="5" spans="1:7">
      <c r="A5" s="3" t="s">
        <v>371</v>
      </c>
    </row>
    <row r="6" spans="1:7">
      <c r="A6" s="4" t="s">
        <v>386</v>
      </c>
      <c r="E6" s="7" t="n">
        <v>6300</v>
      </c>
    </row>
    <row r="7" spans="1:7">
      <c r="A7" s="4" t="s">
        <v>384</v>
      </c>
      <c r="F7" s="5" t="n">
        <v>5800</v>
      </c>
    </row>
    <row r="8" spans="1:7">
      <c r="A8" s="4" t="s">
        <v>387</v>
      </c>
    </row>
    <row r="9" spans="1:7">
      <c r="A9" s="3" t="s">
        <v>371</v>
      </c>
    </row>
    <row r="10" spans="1:7">
      <c r="A10" s="4" t="s">
        <v>386</v>
      </c>
      <c r="E10" s="7" t="n">
        <v>8200</v>
      </c>
    </row>
    <row r="11" spans="1:7">
      <c r="A11" s="4" t="s">
        <v>388</v>
      </c>
    </row>
    <row r="12" spans="1:7">
      <c r="A12" s="3" t="s">
        <v>371</v>
      </c>
    </row>
    <row r="13" spans="1:7">
      <c r="A13" s="4" t="s">
        <v>384</v>
      </c>
      <c r="F13" s="5" t="n">
        <v>5400</v>
      </c>
    </row>
    <row r="14" spans="1:7">
      <c r="A14" s="4" t="s">
        <v>389</v>
      </c>
    </row>
    <row r="15" spans="1:7">
      <c r="A15" s="3" t="s">
        <v>371</v>
      </c>
    </row>
    <row r="16" spans="1:7">
      <c r="A16" s="4" t="s">
        <v>390</v>
      </c>
      <c r="E16" s="4" t="s">
        <v>391</v>
      </c>
    </row>
    <row r="17" spans="1:7">
      <c r="A17" s="4" t="s">
        <v>392</v>
      </c>
      <c r="E17" s="4" t="s">
        <v>393</v>
      </c>
    </row>
    <row r="18" spans="1:7">
      <c r="A18" s="4" t="s">
        <v>394</v>
      </c>
    </row>
    <row r="19" spans="1:7">
      <c r="A19" s="3" t="s">
        <v>371</v>
      </c>
    </row>
    <row r="20" spans="1:7">
      <c r="A20" s="4" t="s">
        <v>390</v>
      </c>
      <c r="E20" s="4" t="s">
        <v>391</v>
      </c>
    </row>
    <row r="21" spans="1:7">
      <c r="A21" s="4" t="s">
        <v>392</v>
      </c>
      <c r="E21" s="4" t="s">
        <v>395</v>
      </c>
    </row>
    <row r="22" spans="1:7">
      <c r="A22" s="4" t="s">
        <v>396</v>
      </c>
    </row>
    <row r="23" spans="1:7">
      <c r="A23" s="3" t="s">
        <v>371</v>
      </c>
    </row>
    <row r="24" spans="1:7">
      <c r="A24" s="4" t="s">
        <v>390</v>
      </c>
      <c r="E24" s="4" t="s">
        <v>397</v>
      </c>
    </row>
    <row r="25" spans="1:7">
      <c r="A25" s="4" t="s">
        <v>392</v>
      </c>
      <c r="E25" s="4" t="s">
        <v>398</v>
      </c>
    </row>
    <row r="26" spans="1:7">
      <c r="A26" s="4" t="s">
        <v>399</v>
      </c>
    </row>
    <row r="27" spans="1:7">
      <c r="A27" s="3" t="s">
        <v>371</v>
      </c>
    </row>
    <row r="28" spans="1:7">
      <c r="A28" s="4" t="s">
        <v>390</v>
      </c>
      <c r="E28" s="4" t="s">
        <v>400</v>
      </c>
    </row>
    <row r="29" spans="1:7">
      <c r="A29" s="4" t="s">
        <v>392</v>
      </c>
      <c r="E29" s="4" t="s">
        <v>393</v>
      </c>
    </row>
    <row r="30" spans="1:7">
      <c r="A30" s="4" t="s">
        <v>401</v>
      </c>
    </row>
    <row r="31" spans="1:7">
      <c r="A31" s="3" t="s">
        <v>371</v>
      </c>
    </row>
    <row r="32" spans="1:7">
      <c r="A32" s="4" t="s">
        <v>390</v>
      </c>
      <c r="E32" s="4" t="s">
        <v>400</v>
      </c>
    </row>
    <row r="33" spans="1:7">
      <c r="A33" s="4" t="s">
        <v>392</v>
      </c>
      <c r="E33" s="4" t="s">
        <v>395</v>
      </c>
    </row>
    <row r="34" spans="1:7">
      <c r="A34" s="4" t="s">
        <v>402</v>
      </c>
    </row>
    <row r="35" spans="1:7">
      <c r="A35" s="3" t="s">
        <v>371</v>
      </c>
    </row>
    <row r="36" spans="1:7">
      <c r="A36" s="4" t="s">
        <v>390</v>
      </c>
      <c r="E36" s="4" t="s">
        <v>403</v>
      </c>
    </row>
    <row r="37" spans="1:7">
      <c r="A37" s="4" t="s">
        <v>392</v>
      </c>
      <c r="E37" s="4" t="s">
        <v>398</v>
      </c>
    </row>
    <row r="38" spans="1:7">
      <c r="A38" s="4" t="s">
        <v>404</v>
      </c>
    </row>
    <row r="39" spans="1:7">
      <c r="A39" s="3" t="s">
        <v>371</v>
      </c>
    </row>
    <row r="40" spans="1:7">
      <c r="A40" s="4" t="s">
        <v>386</v>
      </c>
      <c r="E40" s="7" t="n">
        <v>7000</v>
      </c>
    </row>
    <row r="41" spans="1:7">
      <c r="A41" s="4" t="s">
        <v>405</v>
      </c>
    </row>
    <row r="42" spans="1:7">
      <c r="A42" s="3" t="s">
        <v>371</v>
      </c>
    </row>
    <row r="43" spans="1:7">
      <c r="A43" s="4" t="s">
        <v>386</v>
      </c>
      <c r="E43" s="7" t="n">
        <v>471</v>
      </c>
    </row>
    <row r="44" spans="1:7">
      <c r="A44" s="4" t="s">
        <v>406</v>
      </c>
    </row>
    <row r="45" spans="1:7">
      <c r="A45" s="3" t="s">
        <v>371</v>
      </c>
    </row>
    <row r="46" spans="1:7">
      <c r="A46" s="4" t="s">
        <v>390</v>
      </c>
      <c r="E46" s="4" t="s">
        <v>407</v>
      </c>
    </row>
    <row r="47" spans="1:7">
      <c r="A47" s="4" t="s">
        <v>392</v>
      </c>
      <c r="E47" s="4" t="s">
        <v>393</v>
      </c>
    </row>
    <row r="48" spans="1:7">
      <c r="A48" s="4" t="s">
        <v>408</v>
      </c>
      <c r="C48" s="4" t="s">
        <v>409</v>
      </c>
      <c r="E48" s="4" t="s">
        <v>409</v>
      </c>
    </row>
    <row r="49" spans="1:7">
      <c r="A49" s="4" t="s">
        <v>410</v>
      </c>
      <c r="C49" s="7" t="n">
        <v>47</v>
      </c>
      <c r="E49" s="7" t="n">
        <v>47</v>
      </c>
    </row>
    <row r="50" spans="1:7">
      <c r="A50" s="4" t="s">
        <v>411</v>
      </c>
      <c r="E50" s="7" t="n">
        <v>141</v>
      </c>
    </row>
    <row r="51" spans="1:7">
      <c r="A51" s="4" t="s">
        <v>412</v>
      </c>
      <c r="E51" s="4" t="s">
        <v>306</v>
      </c>
    </row>
    <row r="52" spans="1:7">
      <c r="A52" s="4" t="s">
        <v>413</v>
      </c>
    </row>
    <row r="53" spans="1:7">
      <c r="A53" s="3" t="s">
        <v>371</v>
      </c>
    </row>
    <row r="54" spans="1:7">
      <c r="A54" s="4" t="s">
        <v>390</v>
      </c>
      <c r="E54" s="4" t="s">
        <v>407</v>
      </c>
    </row>
    <row r="55" spans="1:7">
      <c r="A55" s="4" t="s">
        <v>392</v>
      </c>
      <c r="E55" s="4" t="s">
        <v>393</v>
      </c>
    </row>
    <row r="56" spans="1:7">
      <c r="A56" s="4" t="s">
        <v>408</v>
      </c>
      <c r="E56" s="4" t="s">
        <v>409</v>
      </c>
    </row>
    <row r="57" spans="1:7">
      <c r="A57" s="4" t="s">
        <v>410</v>
      </c>
      <c r="E57" s="7" t="n">
        <v>47</v>
      </c>
    </row>
    <row r="58" spans="1:7">
      <c r="A58" s="4" t="s">
        <v>414</v>
      </c>
    </row>
    <row r="59" spans="1:7">
      <c r="A59" s="3" t="s">
        <v>371</v>
      </c>
    </row>
    <row r="60" spans="1:7">
      <c r="A60" s="4" t="s">
        <v>386</v>
      </c>
      <c r="E60" s="7" t="n">
        <v>712</v>
      </c>
    </row>
    <row r="61" spans="1:7">
      <c r="A61" s="4" t="s">
        <v>384</v>
      </c>
      <c r="F61" s="5" t="n">
        <v>388</v>
      </c>
    </row>
    <row r="62" spans="1:7">
      <c r="A62" s="4" t="s">
        <v>415</v>
      </c>
    </row>
    <row r="63" spans="1:7">
      <c r="A63" s="3" t="s">
        <v>371</v>
      </c>
    </row>
    <row r="64" spans="1:7">
      <c r="A64" s="4" t="s">
        <v>408</v>
      </c>
      <c r="C64" s="4" t="s">
        <v>409</v>
      </c>
    </row>
    <row r="65" spans="1:7">
      <c r="A65" s="4" t="s">
        <v>410</v>
      </c>
      <c r="C65" s="7" t="n">
        <v>36</v>
      </c>
    </row>
    <row r="66" spans="1:7">
      <c r="A66" s="4" t="s">
        <v>411</v>
      </c>
      <c r="C66" s="7" t="n">
        <v>352</v>
      </c>
    </row>
    <row r="67" spans="1:7">
      <c r="A67" s="4" t="s">
        <v>416</v>
      </c>
    </row>
    <row r="68" spans="1:7">
      <c r="A68" s="3" t="s">
        <v>371</v>
      </c>
    </row>
    <row r="69" spans="1:7">
      <c r="A69" s="4" t="s">
        <v>390</v>
      </c>
      <c r="E69" s="4" t="s">
        <v>417</v>
      </c>
    </row>
    <row r="70" spans="1:7">
      <c r="A70" s="4" t="s">
        <v>392</v>
      </c>
      <c r="E70" s="4" t="s">
        <v>395</v>
      </c>
    </row>
    <row r="71" spans="1:7">
      <c r="A71" s="4" t="s">
        <v>418</v>
      </c>
    </row>
    <row r="72" spans="1:7">
      <c r="A72" s="3" t="s">
        <v>371</v>
      </c>
    </row>
    <row r="73" spans="1:7">
      <c r="A73" s="4" t="s">
        <v>390</v>
      </c>
      <c r="E73" s="4" t="s">
        <v>419</v>
      </c>
    </row>
    <row r="74" spans="1:7">
      <c r="A74" s="4" t="s">
        <v>392</v>
      </c>
      <c r="E74" s="4" t="s">
        <v>398</v>
      </c>
    </row>
    <row r="75" spans="1:7">
      <c r="A75" s="4" t="s">
        <v>420</v>
      </c>
    </row>
    <row r="76" spans="1:7">
      <c r="A76" s="3" t="s">
        <v>371</v>
      </c>
    </row>
    <row r="77" spans="1:7">
      <c r="A77" s="4" t="s">
        <v>408</v>
      </c>
      <c r="B77" s="4" t="s">
        <v>409</v>
      </c>
    </row>
    <row r="78" spans="1:7">
      <c r="A78" s="4" t="s">
        <v>410</v>
      </c>
      <c r="B78" s="7" t="n">
        <v>36</v>
      </c>
    </row>
    <row r="79" spans="1:7">
      <c r="A79" s="4" t="s">
        <v>411</v>
      </c>
      <c r="E79" s="7" t="n">
        <v>136</v>
      </c>
    </row>
    <row r="80" spans="1:7">
      <c r="A80" s="4" t="s">
        <v>421</v>
      </c>
    </row>
    <row r="81" spans="1:7">
      <c r="A81" s="3" t="s">
        <v>371</v>
      </c>
    </row>
    <row r="82" spans="1:7">
      <c r="A82" s="4" t="s">
        <v>390</v>
      </c>
      <c r="E82" s="4" t="s">
        <v>407</v>
      </c>
    </row>
    <row r="83" spans="1:7">
      <c r="A83" s="4" t="s">
        <v>392</v>
      </c>
      <c r="E83" s="4" t="s">
        <v>395</v>
      </c>
    </row>
    <row r="84" spans="1:7">
      <c r="A84" s="4" t="s">
        <v>422</v>
      </c>
    </row>
    <row r="85" spans="1:7">
      <c r="A85" s="3" t="s">
        <v>371</v>
      </c>
    </row>
    <row r="86" spans="1:7">
      <c r="A86" s="4" t="s">
        <v>390</v>
      </c>
      <c r="E86" s="4" t="s">
        <v>423</v>
      </c>
    </row>
    <row r="87" spans="1:7">
      <c r="A87" s="4" t="s">
        <v>392</v>
      </c>
      <c r="E87" s="4" t="s">
        <v>398</v>
      </c>
    </row>
    <row r="88" spans="1:7">
      <c r="A88" s="4" t="s">
        <v>424</v>
      </c>
    </row>
    <row r="89" spans="1:7">
      <c r="A89" s="3" t="s">
        <v>371</v>
      </c>
    </row>
    <row r="90" spans="1:7">
      <c r="A90" s="4" t="s">
        <v>410</v>
      </c>
      <c r="D90" s="7" t="n">
        <v>72</v>
      </c>
    </row>
    <row r="91" spans="1:7">
      <c r="A91" s="4" t="s">
        <v>411</v>
      </c>
      <c r="E91" s="7" t="n">
        <v>496</v>
      </c>
    </row>
    <row r="92" spans="1:7">
      <c r="A92" s="4" t="s">
        <v>425</v>
      </c>
    </row>
    <row r="93" spans="1:7">
      <c r="A93" s="3" t="s">
        <v>371</v>
      </c>
    </row>
    <row r="94" spans="1:7">
      <c r="A94" s="4" t="s">
        <v>390</v>
      </c>
      <c r="E94" s="4" t="s">
        <v>417</v>
      </c>
    </row>
    <row r="95" spans="1:7">
      <c r="A95" s="4" t="s">
        <v>392</v>
      </c>
      <c r="E95" s="4" t="s">
        <v>393</v>
      </c>
    </row>
    <row r="96" spans="1:7">
      <c r="A96" s="4" t="s">
        <v>408</v>
      </c>
      <c r="E96" s="4" t="s">
        <v>409</v>
      </c>
    </row>
    <row r="97" spans="1:7">
      <c r="A97" s="4" t="s">
        <v>410</v>
      </c>
      <c r="E97" s="7" t="n">
        <v>36</v>
      </c>
    </row>
    <row r="98" spans="1:7">
      <c r="A98" s="4" t="s">
        <v>426</v>
      </c>
    </row>
    <row r="99" spans="1:7">
      <c r="A99" s="3" t="s">
        <v>371</v>
      </c>
    </row>
    <row r="100" spans="1:7">
      <c r="A100" s="4" t="s">
        <v>390</v>
      </c>
      <c r="E100" s="4" t="s">
        <v>407</v>
      </c>
    </row>
    <row r="101" spans="1:7">
      <c r="A101" s="4" t="s">
        <v>392</v>
      </c>
      <c r="E101" s="4" t="s">
        <v>393</v>
      </c>
    </row>
    <row r="102" spans="1:7">
      <c r="A102" s="4" t="s">
        <v>427</v>
      </c>
    </row>
    <row r="103" spans="1:7">
      <c r="A103" s="3" t="s">
        <v>371</v>
      </c>
    </row>
    <row r="104" spans="1:7">
      <c r="A104" s="4" t="s">
        <v>386</v>
      </c>
      <c r="E104" s="7" t="n">
        <v>19100</v>
      </c>
    </row>
    <row r="105" spans="1:7">
      <c r="A105" s="4" t="s">
        <v>384</v>
      </c>
      <c r="F105" s="5" t="n">
        <v>19400</v>
      </c>
    </row>
    <row r="106" spans="1:7">
      <c r="A106" s="4" t="s">
        <v>428</v>
      </c>
    </row>
    <row r="107" spans="1:7">
      <c r="A107" s="3" t="s">
        <v>371</v>
      </c>
    </row>
    <row r="108" spans="1:7">
      <c r="A108" s="4" t="s">
        <v>386</v>
      </c>
      <c r="E108" s="5" t="n">
        <v>14000</v>
      </c>
    </row>
    <row r="109" spans="1:7">
      <c r="A109" s="4" t="s">
        <v>384</v>
      </c>
      <c r="F109" s="5" t="n">
        <v>15000</v>
      </c>
    </row>
    <row r="110" spans="1:7">
      <c r="A110" s="4" t="s">
        <v>429</v>
      </c>
    </row>
    <row r="111" spans="1:7">
      <c r="A111" s="3" t="s">
        <v>371</v>
      </c>
    </row>
    <row r="112" spans="1:7">
      <c r="A112" s="4" t="s">
        <v>386</v>
      </c>
      <c r="E112" s="7" t="n">
        <v>5000</v>
      </c>
    </row>
    <row r="113" spans="1:7">
      <c r="A113" s="4" t="s">
        <v>384</v>
      </c>
      <c r="F113" s="7" t="n">
        <v>4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s>
  <sheetData>
    <row r="1" spans="1:5">
      <c r="A1" s="1" t="s">
        <v>430</v>
      </c>
      <c r="B1" s="2" t="s">
        <v>1</v>
      </c>
    </row>
    <row r="2" spans="1:5">
      <c r="B2" s="2" t="s">
        <v>2</v>
      </c>
      <c r="C2" s="2" t="s">
        <v>431</v>
      </c>
      <c r="D2" s="2" t="s">
        <v>59</v>
      </c>
      <c r="E2" s="2" t="s">
        <v>383</v>
      </c>
    </row>
    <row r="3" spans="1:5">
      <c r="A3" s="3" t="s">
        <v>432</v>
      </c>
    </row>
    <row r="4" spans="1:5">
      <c r="A4" s="4" t="s">
        <v>384</v>
      </c>
      <c r="B4" s="7" t="n">
        <v>20392</v>
      </c>
      <c r="D4" s="7" t="n">
        <v>17814</v>
      </c>
    </row>
    <row r="5" spans="1:5">
      <c r="A5" s="4" t="s">
        <v>433</v>
      </c>
      <c r="B5" s="7" t="n">
        <v>89</v>
      </c>
      <c r="D5" s="7" t="n">
        <v>102</v>
      </c>
    </row>
    <row r="6" spans="1:5">
      <c r="A6" s="4" t="s">
        <v>427</v>
      </c>
    </row>
    <row r="7" spans="1:5">
      <c r="A7" s="3" t="s">
        <v>432</v>
      </c>
    </row>
    <row r="8" spans="1:5">
      <c r="A8" s="4" t="s">
        <v>434</v>
      </c>
      <c r="E8" s="7" t="n">
        <v>19100</v>
      </c>
    </row>
    <row r="9" spans="1:5">
      <c r="A9" s="4" t="s">
        <v>435</v>
      </c>
      <c r="B9" s="4" t="s">
        <v>436</v>
      </c>
    </row>
    <row r="10" spans="1:5">
      <c r="A10" s="4" t="s">
        <v>384</v>
      </c>
      <c r="B10" s="7" t="n">
        <v>19400</v>
      </c>
    </row>
    <row r="11" spans="1:5">
      <c r="A11" s="4" t="s">
        <v>437</v>
      </c>
    </row>
    <row r="12" spans="1:5">
      <c r="A12" s="3" t="s">
        <v>432</v>
      </c>
    </row>
    <row r="13" spans="1:5">
      <c r="A13" s="4" t="s">
        <v>434</v>
      </c>
      <c r="C13" s="7" t="n">
        <v>20100</v>
      </c>
    </row>
    <row r="14" spans="1:5">
      <c r="A14" s="4" t="s">
        <v>428</v>
      </c>
    </row>
    <row r="15" spans="1:5">
      <c r="A15" s="3" t="s">
        <v>432</v>
      </c>
    </row>
    <row r="16" spans="1:5">
      <c r="A16" s="4" t="s">
        <v>434</v>
      </c>
      <c r="E16" s="5" t="n">
        <v>14000</v>
      </c>
    </row>
    <row r="17" spans="1:5">
      <c r="A17" s="4" t="s">
        <v>384</v>
      </c>
      <c r="B17" s="7" t="n">
        <v>15000</v>
      </c>
    </row>
    <row r="18" spans="1:5">
      <c r="A18" s="4" t="s">
        <v>438</v>
      </c>
    </row>
    <row r="19" spans="1:5">
      <c r="A19" s="3" t="s">
        <v>432</v>
      </c>
    </row>
    <row r="20" spans="1:5">
      <c r="A20" s="4" t="s">
        <v>434</v>
      </c>
      <c r="C20" s="7" t="n">
        <v>15000</v>
      </c>
    </row>
    <row r="21" spans="1:5">
      <c r="A21" s="4" t="s">
        <v>439</v>
      </c>
    </row>
    <row r="22" spans="1:5">
      <c r="A22" s="3" t="s">
        <v>432</v>
      </c>
    </row>
    <row r="23" spans="1:5">
      <c r="A23" s="4" t="s">
        <v>440</v>
      </c>
      <c r="B23" s="4" t="s">
        <v>441</v>
      </c>
    </row>
    <row r="24" spans="1:5">
      <c r="A24" s="4" t="s">
        <v>392</v>
      </c>
      <c r="B24" s="4" t="s">
        <v>442</v>
      </c>
    </row>
    <row r="25" spans="1:5">
      <c r="A25" s="4" t="s">
        <v>443</v>
      </c>
    </row>
    <row r="26" spans="1:5">
      <c r="A26" s="3" t="s">
        <v>432</v>
      </c>
    </row>
    <row r="27" spans="1:5">
      <c r="A27" s="4" t="s">
        <v>440</v>
      </c>
      <c r="B27" s="4" t="s">
        <v>397</v>
      </c>
    </row>
    <row r="28" spans="1:5">
      <c r="A28" s="4" t="s">
        <v>392</v>
      </c>
      <c r="B28" s="4" t="s">
        <v>444</v>
      </c>
    </row>
    <row r="29" spans="1:5">
      <c r="A29" s="4" t="s">
        <v>445</v>
      </c>
    </row>
    <row r="30" spans="1:5">
      <c r="A30" s="3" t="s">
        <v>432</v>
      </c>
    </row>
    <row r="31" spans="1:5">
      <c r="A31" s="4" t="s">
        <v>440</v>
      </c>
      <c r="B31" s="4" t="s">
        <v>391</v>
      </c>
    </row>
    <row r="32" spans="1:5">
      <c r="A32" s="4" t="s">
        <v>392</v>
      </c>
      <c r="B32" s="4" t="s">
        <v>442</v>
      </c>
    </row>
    <row r="33" spans="1:5">
      <c r="A33" s="4" t="s">
        <v>446</v>
      </c>
    </row>
    <row r="34" spans="1:5">
      <c r="A34" s="3" t="s">
        <v>432</v>
      </c>
    </row>
    <row r="35" spans="1:5">
      <c r="A35" s="4" t="s">
        <v>440</v>
      </c>
      <c r="B35" s="4" t="s">
        <v>403</v>
      </c>
    </row>
    <row r="36" spans="1:5">
      <c r="A36" s="4" t="s">
        <v>392</v>
      </c>
      <c r="B36" s="4" t="s">
        <v>444</v>
      </c>
    </row>
    <row r="37" spans="1:5">
      <c r="A37" s="4" t="s">
        <v>429</v>
      </c>
    </row>
    <row r="38" spans="1:5">
      <c r="A38" s="3" t="s">
        <v>432</v>
      </c>
    </row>
    <row r="39" spans="1:5">
      <c r="A39" s="4" t="s">
        <v>434</v>
      </c>
      <c r="E39" s="5" t="n">
        <v>5000</v>
      </c>
    </row>
    <row r="40" spans="1:5">
      <c r="A40" s="4" t="s">
        <v>384</v>
      </c>
      <c r="B40" s="7" t="n">
        <v>4400</v>
      </c>
    </row>
    <row r="41" spans="1:5">
      <c r="A41" s="4" t="s">
        <v>447</v>
      </c>
    </row>
    <row r="42" spans="1:5">
      <c r="A42" s="3" t="s">
        <v>432</v>
      </c>
    </row>
    <row r="43" spans="1:5">
      <c r="A43" s="4" t="s">
        <v>408</v>
      </c>
      <c r="B43" s="4" t="s">
        <v>409</v>
      </c>
    </row>
    <row r="44" spans="1:5">
      <c r="A44" s="4" t="s">
        <v>410</v>
      </c>
      <c r="B44" s="7" t="n">
        <v>31</v>
      </c>
    </row>
    <row r="45" spans="1:5">
      <c r="A45" s="4" t="s">
        <v>411</v>
      </c>
      <c r="B45" s="7" t="n">
        <v>4438</v>
      </c>
    </row>
    <row r="46" spans="1:5">
      <c r="A46" s="4" t="s">
        <v>448</v>
      </c>
    </row>
    <row r="47" spans="1:5">
      <c r="A47" s="3" t="s">
        <v>432</v>
      </c>
    </row>
    <row r="48" spans="1:5">
      <c r="A48" s="4" t="s">
        <v>440</v>
      </c>
      <c r="B48" s="4" t="s">
        <v>423</v>
      </c>
    </row>
    <row r="49" spans="1:5">
      <c r="A49" s="4" t="s">
        <v>392</v>
      </c>
      <c r="B49" s="4" t="s">
        <v>444</v>
      </c>
    </row>
    <row r="50" spans="1:5">
      <c r="A50" s="4" t="s">
        <v>449</v>
      </c>
    </row>
    <row r="51" spans="1:5">
      <c r="A51" s="3" t="s">
        <v>432</v>
      </c>
    </row>
    <row r="52" spans="1:5">
      <c r="A52" s="4" t="s">
        <v>440</v>
      </c>
      <c r="B52" s="4" t="s">
        <v>407</v>
      </c>
    </row>
    <row r="53" spans="1:5">
      <c r="A53" s="4" t="s">
        <v>392</v>
      </c>
      <c r="B53" s="4" t="s">
        <v>442</v>
      </c>
    </row>
    <row r="54" spans="1:5">
      <c r="A54" s="4" t="s">
        <v>450</v>
      </c>
    </row>
    <row r="55" spans="1:5">
      <c r="A55" s="3" t="s">
        <v>432</v>
      </c>
    </row>
    <row r="56" spans="1:5">
      <c r="A56" s="4" t="s">
        <v>408</v>
      </c>
      <c r="B56" s="4" t="s">
        <v>409</v>
      </c>
    </row>
    <row r="57" spans="1:5">
      <c r="A57" s="4" t="s">
        <v>410</v>
      </c>
      <c r="B57" s="7" t="n">
        <v>100</v>
      </c>
    </row>
    <row r="58" spans="1:5">
      <c r="A58" s="4" t="s">
        <v>411</v>
      </c>
      <c r="B58" s="7" t="n">
        <v>2338</v>
      </c>
    </row>
    <row r="59" spans="1:5">
      <c r="A59" s="4" t="s">
        <v>451</v>
      </c>
    </row>
    <row r="60" spans="1:5">
      <c r="A60" s="3" t="s">
        <v>432</v>
      </c>
    </row>
    <row r="61" spans="1:5">
      <c r="A61" s="4" t="s">
        <v>434</v>
      </c>
      <c r="E61" s="7" t="n">
        <v>100</v>
      </c>
    </row>
    <row r="62" spans="1:5">
      <c r="A62" s="4" t="s">
        <v>452</v>
      </c>
    </row>
    <row r="63" spans="1:5">
      <c r="A63" s="3" t="s">
        <v>432</v>
      </c>
    </row>
    <row r="64" spans="1:5">
      <c r="A64" s="4" t="s">
        <v>408</v>
      </c>
      <c r="B64" s="4" t="s">
        <v>409</v>
      </c>
    </row>
    <row r="65" spans="1:5">
      <c r="A65" s="4" t="s">
        <v>410</v>
      </c>
      <c r="B65" s="7" t="n">
        <v>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53</v>
      </c>
      <c r="B1" s="2" t="s">
        <v>27</v>
      </c>
      <c r="D1" s="2" t="s">
        <v>1</v>
      </c>
    </row>
    <row r="2" spans="1:5">
      <c r="B2" s="2" t="s">
        <v>2</v>
      </c>
      <c r="C2" s="2" t="s">
        <v>28</v>
      </c>
      <c r="D2" s="2" t="s">
        <v>2</v>
      </c>
      <c r="E2" s="2" t="s">
        <v>28</v>
      </c>
    </row>
    <row r="3" spans="1:5">
      <c r="A3" s="3" t="s">
        <v>454</v>
      </c>
    </row>
    <row r="4" spans="1:5">
      <c r="A4" s="4" t="s">
        <v>455</v>
      </c>
      <c r="B4" s="7" t="n">
        <v>12</v>
      </c>
      <c r="C4" s="7" t="n">
        <v>11</v>
      </c>
      <c r="D4" s="7" t="n">
        <v>29</v>
      </c>
      <c r="E4" s="7" t="n">
        <v>27</v>
      </c>
    </row>
    <row r="5" spans="1:5">
      <c r="A5" s="4" t="s">
        <v>456</v>
      </c>
    </row>
    <row r="6" spans="1:5">
      <c r="A6" s="3" t="s">
        <v>454</v>
      </c>
    </row>
    <row r="7" spans="1:5">
      <c r="A7" s="4" t="s">
        <v>457</v>
      </c>
      <c r="B7" s="5" t="n">
        <v>14</v>
      </c>
      <c r="C7" s="5" t="n">
        <v>11</v>
      </c>
      <c r="D7" s="5" t="n">
        <v>31</v>
      </c>
      <c r="E7" s="5" t="n">
        <v>25</v>
      </c>
    </row>
    <row r="8" spans="1:5">
      <c r="A8" s="4" t="s">
        <v>458</v>
      </c>
    </row>
    <row r="9" spans="1:5">
      <c r="A9" s="3" t="s">
        <v>454</v>
      </c>
    </row>
    <row r="10" spans="1:5">
      <c r="A10" s="4" t="s">
        <v>459</v>
      </c>
      <c r="B10" s="5" t="n">
        <v>25</v>
      </c>
      <c r="C10" s="5" t="n">
        <v>25</v>
      </c>
      <c r="D10" s="5" t="n">
        <v>50</v>
      </c>
      <c r="E10" s="5" t="n">
        <v>50</v>
      </c>
    </row>
    <row r="11" spans="1:5">
      <c r="A11" s="4" t="s">
        <v>460</v>
      </c>
      <c r="B11" s="5" t="n">
        <v>-42</v>
      </c>
      <c r="C11" s="5" t="n">
        <v>-41</v>
      </c>
      <c r="D11" s="5" t="n">
        <v>-85</v>
      </c>
      <c r="E11" s="5" t="n">
        <v>-81</v>
      </c>
    </row>
    <row r="12" spans="1:5">
      <c r="A12" s="4" t="s">
        <v>461</v>
      </c>
      <c r="B12" s="5" t="n">
        <v>1</v>
      </c>
      <c r="C12" s="5" t="n">
        <v>3</v>
      </c>
      <c r="D12" s="5" t="n">
        <v>3</v>
      </c>
      <c r="E12" s="5" t="n">
        <v>6</v>
      </c>
    </row>
    <row r="13" spans="1:5">
      <c r="A13" s="4" t="s">
        <v>462</v>
      </c>
      <c r="C13" s="5" t="n">
        <v>2</v>
      </c>
      <c r="D13" s="5" t="n">
        <v>2</v>
      </c>
      <c r="E13" s="5" t="n">
        <v>4</v>
      </c>
    </row>
    <row r="14" spans="1:5">
      <c r="A14" s="4" t="s">
        <v>463</v>
      </c>
      <c r="B14" s="7" t="n">
        <v>14</v>
      </c>
      <c r="C14" s="7" t="n">
        <v>11</v>
      </c>
      <c r="D14" s="7" t="n">
        <v>28</v>
      </c>
      <c r="E14" s="7" t="n">
        <v>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64</v>
      </c>
      <c r="B1" s="2" t="s">
        <v>1</v>
      </c>
    </row>
    <row r="2" spans="1:3">
      <c r="B2" s="2" t="s">
        <v>2</v>
      </c>
      <c r="C2" s="2" t="s">
        <v>28</v>
      </c>
    </row>
    <row r="3" spans="1:3">
      <c r="A3" s="3" t="s">
        <v>171</v>
      </c>
    </row>
    <row r="4" spans="1:3">
      <c r="A4" s="4" t="s">
        <v>465</v>
      </c>
      <c r="B4" s="4" t="s">
        <v>466</v>
      </c>
    </row>
    <row r="5" spans="1:3">
      <c r="A5" s="4" t="s">
        <v>467</v>
      </c>
      <c r="B5" s="7" t="n">
        <v>36</v>
      </c>
      <c r="C5" s="7" t="n">
        <v>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37"/>
  </cols>
  <sheetData>
    <row r="1" spans="1:2">
      <c r="A1" s="1" t="s">
        <v>468</v>
      </c>
      <c r="B1" s="2" t="s">
        <v>1</v>
      </c>
    </row>
    <row r="2" spans="1:2">
      <c r="B2" s="2" t="s">
        <v>469</v>
      </c>
    </row>
    <row r="3" spans="1:2">
      <c r="A3" s="3" t="s">
        <v>470</v>
      </c>
    </row>
    <row r="4" spans="1:2">
      <c r="A4" s="4" t="s">
        <v>471</v>
      </c>
      <c r="B4" s="5" t="n">
        <v>435800</v>
      </c>
    </row>
    <row r="5" spans="1:2">
      <c r="A5" s="4" t="s">
        <v>472</v>
      </c>
      <c r="B5" s="5" t="n">
        <v>7000</v>
      </c>
    </row>
    <row r="6" spans="1:2">
      <c r="A6" s="4" t="s">
        <v>473</v>
      </c>
      <c r="B6" s="5" t="n">
        <v>-10000</v>
      </c>
    </row>
    <row r="7" spans="1:2">
      <c r="A7" s="4" t="s">
        <v>474</v>
      </c>
      <c r="B7" s="5" t="n">
        <v>432800</v>
      </c>
    </row>
    <row r="8" spans="1:2">
      <c r="A8" s="4" t="s">
        <v>475</v>
      </c>
      <c r="B8" s="5" t="n">
        <v>419133</v>
      </c>
    </row>
    <row r="9" spans="1:2">
      <c r="A9" s="3" t="s">
        <v>476</v>
      </c>
    </row>
    <row r="10" spans="1:2">
      <c r="A10" s="4" t="s">
        <v>477</v>
      </c>
      <c r="B10" s="8" t="n">
        <v>8.35</v>
      </c>
    </row>
    <row r="11" spans="1:2">
      <c r="A11" s="4" t="s">
        <v>478</v>
      </c>
      <c r="B11" s="9" t="n">
        <v>5.6</v>
      </c>
    </row>
    <row r="12" spans="1:2">
      <c r="A12" s="4" t="s">
        <v>479</v>
      </c>
      <c r="B12" s="9" t="n">
        <v>7.3</v>
      </c>
    </row>
    <row r="13" spans="1:2">
      <c r="A13" s="4" t="s">
        <v>480</v>
      </c>
      <c r="B13" s="9" t="n">
        <v>8.33</v>
      </c>
    </row>
    <row r="14" spans="1:2">
      <c r="A14" s="4" t="s">
        <v>481</v>
      </c>
      <c r="B14" s="8" t="n">
        <v>8.390000000000001</v>
      </c>
    </row>
    <row r="15" spans="1:2">
      <c r="A15" s="3" t="s">
        <v>482</v>
      </c>
    </row>
    <row r="16" spans="1:2">
      <c r="A16" s="4" t="s">
        <v>483</v>
      </c>
      <c r="B16" s="4" t="s">
        <v>361</v>
      </c>
    </row>
    <row r="17" spans="1:2">
      <c r="A17" s="4" t="s">
        <v>484</v>
      </c>
      <c r="B17" s="4" t="s">
        <v>485</v>
      </c>
    </row>
    <row r="18" spans="1:2">
      <c r="A18" s="3" t="s">
        <v>486</v>
      </c>
    </row>
    <row r="19" spans="1:2">
      <c r="A19" s="4" t="s">
        <v>487</v>
      </c>
      <c r="B19" s="7" t="n">
        <v>216</v>
      </c>
    </row>
    <row r="20" spans="1:2">
      <c r="A20" s="4" t="s">
        <v>488</v>
      </c>
      <c r="B20" s="5" t="n">
        <v>20</v>
      </c>
    </row>
    <row r="21" spans="1:2">
      <c r="A21" s="4" t="s">
        <v>489</v>
      </c>
      <c r="B21" s="7" t="n">
        <v>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490</v>
      </c>
      <c r="B1" s="2" t="s">
        <v>27</v>
      </c>
      <c r="D1" s="2" t="s">
        <v>1</v>
      </c>
      <c r="F1" s="2" t="s">
        <v>242</v>
      </c>
    </row>
    <row r="2" spans="1:6">
      <c r="B2" s="2" t="s">
        <v>2</v>
      </c>
      <c r="C2" s="2" t="s">
        <v>28</v>
      </c>
      <c r="D2" s="2" t="s">
        <v>2</v>
      </c>
      <c r="E2" s="2" t="s">
        <v>28</v>
      </c>
      <c r="F2" s="2" t="s">
        <v>59</v>
      </c>
    </row>
    <row r="3" spans="1:6">
      <c r="A3" s="4" t="s">
        <v>491</v>
      </c>
      <c r="B3" s="5" t="n">
        <v>8726045</v>
      </c>
      <c r="D3" s="5" t="n">
        <v>8726045</v>
      </c>
      <c r="F3" s="5" t="n">
        <v>8726045</v>
      </c>
    </row>
    <row r="4" spans="1:6">
      <c r="A4" s="4" t="s">
        <v>101</v>
      </c>
      <c r="B4" s="10" t="n">
        <v>0.001</v>
      </c>
      <c r="D4" s="10" t="n">
        <v>0.001</v>
      </c>
      <c r="F4" s="10" t="n">
        <v>0.001</v>
      </c>
    </row>
    <row r="5" spans="1:6">
      <c r="A5" s="4" t="s">
        <v>492</v>
      </c>
      <c r="B5" s="5" t="n">
        <v>50600</v>
      </c>
      <c r="D5" s="5" t="n">
        <v>50600</v>
      </c>
      <c r="F5" s="5" t="n">
        <v>50600</v>
      </c>
    </row>
    <row r="6" spans="1:6">
      <c r="A6" s="4" t="s">
        <v>493</v>
      </c>
      <c r="D6" s="7" t="n">
        <v>7</v>
      </c>
      <c r="F6" s="7" t="n">
        <v>7</v>
      </c>
    </row>
    <row r="7" spans="1:6">
      <c r="A7" s="4" t="s">
        <v>494</v>
      </c>
      <c r="D7" s="4" t="s">
        <v>495</v>
      </c>
      <c r="F7" s="4" t="s">
        <v>495</v>
      </c>
    </row>
    <row r="8" spans="1:6">
      <c r="A8" s="4" t="s">
        <v>115</v>
      </c>
      <c r="B8" s="7" t="n">
        <v>-2</v>
      </c>
      <c r="C8" s="7" t="n">
        <v>141</v>
      </c>
      <c r="D8" s="7" t="n">
        <v>146</v>
      </c>
      <c r="E8" s="7" t="n">
        <v>171</v>
      </c>
    </row>
    <row r="9" spans="1:6">
      <c r="A9" s="4" t="s">
        <v>496</v>
      </c>
      <c r="B9" s="5" t="n">
        <v>25</v>
      </c>
      <c r="D9" s="5" t="n">
        <v>25</v>
      </c>
    </row>
    <row r="10" spans="1:6">
      <c r="A10" s="4" t="s">
        <v>55</v>
      </c>
      <c r="B10" s="7" t="n">
        <v>-1</v>
      </c>
      <c r="C10" s="7" t="n">
        <v>6</v>
      </c>
      <c r="D10" s="7" t="n">
        <v>-167</v>
      </c>
      <c r="E10" s="7" t="n">
        <v>69</v>
      </c>
    </row>
    <row r="11" spans="1:6">
      <c r="A11" s="4" t="s">
        <v>497</v>
      </c>
    </row>
    <row r="12" spans="1:6">
      <c r="A12" s="4" t="s">
        <v>498</v>
      </c>
      <c r="B12" s="5" t="n">
        <v>240867</v>
      </c>
      <c r="D12" s="5" t="n">
        <v>2408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27</v>
      </c>
      <c r="D1" s="2" t="s">
        <v>1</v>
      </c>
    </row>
    <row r="2" spans="1:5">
      <c r="B2" s="2" t="s">
        <v>2</v>
      </c>
      <c r="C2" s="2" t="s">
        <v>28</v>
      </c>
      <c r="D2" s="2" t="s">
        <v>2</v>
      </c>
      <c r="E2" s="2" t="s">
        <v>28</v>
      </c>
    </row>
    <row r="3" spans="1:5">
      <c r="A3" s="3" t="s">
        <v>500</v>
      </c>
    </row>
    <row r="4" spans="1:5">
      <c r="A4" s="4" t="s">
        <v>47</v>
      </c>
      <c r="B4" s="7" t="n">
        <v>-78</v>
      </c>
      <c r="C4" s="7" t="n">
        <v>1695</v>
      </c>
      <c r="D4" s="7" t="n">
        <v>-660</v>
      </c>
      <c r="E4" s="7" t="n">
        <v>1899</v>
      </c>
    </row>
    <row r="5" spans="1:5">
      <c r="A5" s="4" t="s">
        <v>44</v>
      </c>
      <c r="B5" s="5" t="n">
        <v>-718</v>
      </c>
      <c r="C5" s="5" t="n">
        <v>-410</v>
      </c>
      <c r="D5" s="5" t="n">
        <v>-710</v>
      </c>
      <c r="E5" s="5" t="n">
        <v>-507</v>
      </c>
    </row>
    <row r="6" spans="1:5">
      <c r="A6" s="4" t="s">
        <v>45</v>
      </c>
      <c r="B6" s="7" t="n">
        <v>-796</v>
      </c>
      <c r="C6" s="7" t="n">
        <v>1285</v>
      </c>
      <c r="D6" s="7" t="n">
        <v>-1370</v>
      </c>
      <c r="E6" s="7" t="n">
        <v>1392</v>
      </c>
    </row>
    <row r="7" spans="1:5">
      <c r="A7" s="3" t="s">
        <v>501</v>
      </c>
    </row>
    <row r="8" spans="1:5">
      <c r="A8" s="4" t="s">
        <v>502</v>
      </c>
      <c r="B8" s="5" t="n">
        <v>8726</v>
      </c>
      <c r="C8" s="5" t="n">
        <v>8713</v>
      </c>
      <c r="D8" s="5" t="n">
        <v>8726</v>
      </c>
      <c r="E8" s="5" t="n">
        <v>8707</v>
      </c>
    </row>
    <row r="9" spans="1:5">
      <c r="A9" s="4" t="s">
        <v>503</v>
      </c>
      <c r="C9" s="5" t="n">
        <v>29</v>
      </c>
      <c r="E9" s="5" t="n">
        <v>29</v>
      </c>
    </row>
    <row r="10" spans="1:5">
      <c r="A10" s="4" t="s">
        <v>504</v>
      </c>
      <c r="C10" s="5" t="n">
        <v>1</v>
      </c>
      <c r="E10" s="5" t="n">
        <v>1</v>
      </c>
    </row>
    <row r="11" spans="1:5">
      <c r="A11" s="4" t="s">
        <v>505</v>
      </c>
      <c r="B11" s="5" t="n">
        <v>8726</v>
      </c>
      <c r="C11" s="5" t="n">
        <v>8743</v>
      </c>
      <c r="D11" s="5" t="n">
        <v>8726</v>
      </c>
      <c r="E11" s="5" t="n">
        <v>8737</v>
      </c>
    </row>
    <row r="12" spans="1:5">
      <c r="A12" s="3" t="s">
        <v>506</v>
      </c>
    </row>
    <row r="13" spans="1:5">
      <c r="A13" s="4" t="s">
        <v>47</v>
      </c>
      <c r="B13" s="8" t="n">
        <v>-0.01</v>
      </c>
      <c r="C13" s="8" t="n">
        <v>0.19</v>
      </c>
      <c r="D13" s="8" t="n">
        <v>-0.08</v>
      </c>
      <c r="E13" s="8" t="n">
        <v>0.22</v>
      </c>
    </row>
    <row r="14" spans="1:5">
      <c r="A14" s="4" t="s">
        <v>507</v>
      </c>
      <c r="B14" s="9" t="n">
        <v>-0.08</v>
      </c>
      <c r="C14" s="9" t="n">
        <v>-0.04</v>
      </c>
      <c r="D14" s="9" t="n">
        <v>-0.08</v>
      </c>
      <c r="E14" s="9" t="n">
        <v>-0.05</v>
      </c>
    </row>
    <row r="15" spans="1:5">
      <c r="A15" s="4" t="s">
        <v>45</v>
      </c>
      <c r="B15" s="9" t="n">
        <v>-0.09</v>
      </c>
      <c r="C15" s="9" t="n">
        <v>0.15</v>
      </c>
      <c r="D15" s="9" t="n">
        <v>-0.16</v>
      </c>
      <c r="E15" s="9" t="n">
        <v>0.17</v>
      </c>
    </row>
    <row r="16" spans="1:5">
      <c r="A16" s="3" t="s">
        <v>49</v>
      </c>
    </row>
    <row r="17" spans="1:5">
      <c r="A17" s="4" t="s">
        <v>47</v>
      </c>
      <c r="B17" s="9" t="n">
        <v>-0.01</v>
      </c>
      <c r="C17" s="9" t="n">
        <v>0.19</v>
      </c>
      <c r="D17" s="9" t="n">
        <v>-0.08</v>
      </c>
      <c r="E17" s="9" t="n">
        <v>0.22</v>
      </c>
    </row>
    <row r="18" spans="1:5">
      <c r="A18" s="4" t="s">
        <v>507</v>
      </c>
      <c r="B18" s="9" t="n">
        <v>-0.08</v>
      </c>
      <c r="C18" s="9" t="n">
        <v>-0.04</v>
      </c>
      <c r="D18" s="9" t="n">
        <v>-0.08</v>
      </c>
      <c r="E18" s="9" t="n">
        <v>-0.05</v>
      </c>
    </row>
    <row r="19" spans="1:5">
      <c r="A19" s="4" t="s">
        <v>45</v>
      </c>
      <c r="B19" s="8" t="n">
        <v>-0.09</v>
      </c>
      <c r="C19" s="8" t="n">
        <v>0.15</v>
      </c>
      <c r="D19" s="8" t="n">
        <v>-0.16</v>
      </c>
      <c r="E19" s="8" t="n">
        <v>0.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5</v>
      </c>
      <c r="B1" s="2" t="s">
        <v>1</v>
      </c>
    </row>
    <row r="2" spans="1:3">
      <c r="B2" s="2" t="s">
        <v>2</v>
      </c>
      <c r="C2" s="2" t="s">
        <v>28</v>
      </c>
    </row>
    <row r="3" spans="1:3">
      <c r="A3" s="3" t="s">
        <v>106</v>
      </c>
    </row>
    <row r="4" spans="1:3">
      <c r="A4" s="4" t="s">
        <v>45</v>
      </c>
      <c r="B4" s="7" t="n">
        <v>-1370</v>
      </c>
      <c r="C4" s="7" t="n">
        <v>1392</v>
      </c>
    </row>
    <row r="5" spans="1:3">
      <c r="A5" s="4" t="s">
        <v>107</v>
      </c>
      <c r="B5" s="5" t="n">
        <v>616</v>
      </c>
      <c r="C5" s="5" t="n">
        <v>630</v>
      </c>
    </row>
    <row r="6" spans="1:3">
      <c r="A6" s="4" t="s">
        <v>108</v>
      </c>
      <c r="B6" s="5" t="n">
        <v>749</v>
      </c>
      <c r="C6" s="5" t="n">
        <v>828</v>
      </c>
    </row>
    <row r="7" spans="1:3">
      <c r="A7" s="4" t="s">
        <v>109</v>
      </c>
      <c r="B7" s="5" t="n">
        <v>265</v>
      </c>
      <c r="C7" s="5" t="n">
        <v>256</v>
      </c>
    </row>
    <row r="8" spans="1:3">
      <c r="A8" s="4" t="s">
        <v>110</v>
      </c>
      <c r="B8" s="5" t="n">
        <v>53</v>
      </c>
      <c r="C8" s="5" t="n">
        <v>149</v>
      </c>
    </row>
    <row r="9" spans="1:3">
      <c r="A9" s="4" t="s">
        <v>111</v>
      </c>
      <c r="B9" s="5" t="n">
        <v>-313</v>
      </c>
      <c r="C9" s="5" t="n">
        <v>-1046</v>
      </c>
    </row>
    <row r="10" spans="1:3">
      <c r="A10" s="4" t="s">
        <v>112</v>
      </c>
      <c r="B10" s="5" t="n">
        <v>-413</v>
      </c>
      <c r="C10" s="5" t="n">
        <v>-29</v>
      </c>
    </row>
    <row r="11" spans="1:3">
      <c r="A11" s="4" t="s">
        <v>113</v>
      </c>
      <c r="B11" s="5" t="n">
        <v>182</v>
      </c>
    </row>
    <row r="12" spans="1:3">
      <c r="A12" s="4" t="s">
        <v>114</v>
      </c>
      <c r="B12" s="5" t="n">
        <v>-1</v>
      </c>
      <c r="C12" s="5" t="n">
        <v>-27</v>
      </c>
    </row>
    <row r="13" spans="1:3">
      <c r="A13" s="4" t="s">
        <v>115</v>
      </c>
      <c r="B13" s="5" t="n">
        <v>146</v>
      </c>
      <c r="C13" s="5" t="n">
        <v>171</v>
      </c>
    </row>
    <row r="14" spans="1:3">
      <c r="A14" s="4" t="s">
        <v>116</v>
      </c>
      <c r="B14" s="5" t="n">
        <v>10</v>
      </c>
      <c r="C14" s="5" t="n">
        <v>2</v>
      </c>
    </row>
    <row r="15" spans="1:3">
      <c r="A15" s="4" t="s">
        <v>117</v>
      </c>
      <c r="B15" s="5" t="n">
        <v>50</v>
      </c>
      <c r="C15" s="5" t="n">
        <v>-18</v>
      </c>
    </row>
    <row r="16" spans="1:3">
      <c r="A16" s="3" t="s">
        <v>118</v>
      </c>
    </row>
    <row r="17" spans="1:3">
      <c r="A17" s="4" t="s">
        <v>119</v>
      </c>
      <c r="B17" s="5" t="n">
        <v>-1135</v>
      </c>
      <c r="C17" s="5" t="n">
        <v>-246</v>
      </c>
    </row>
    <row r="18" spans="1:3">
      <c r="A18" s="4" t="s">
        <v>120</v>
      </c>
      <c r="B18" s="5" t="n">
        <v>-4517</v>
      </c>
      <c r="C18" s="5" t="n">
        <v>-3993</v>
      </c>
    </row>
    <row r="19" spans="1:3">
      <c r="A19" s="4" t="s">
        <v>121</v>
      </c>
      <c r="B19" s="5" t="n">
        <v>-1677</v>
      </c>
      <c r="C19" s="5" t="n">
        <v>-480</v>
      </c>
    </row>
    <row r="20" spans="1:3">
      <c r="A20" s="4" t="s">
        <v>122</v>
      </c>
      <c r="B20" s="5" t="n">
        <v>-120</v>
      </c>
      <c r="C20" s="5" t="n">
        <v>67</v>
      </c>
    </row>
    <row r="21" spans="1:3">
      <c r="A21" s="4" t="s">
        <v>78</v>
      </c>
      <c r="B21" s="5" t="n">
        <v>5860</v>
      </c>
      <c r="C21" s="5" t="n">
        <v>4623</v>
      </c>
    </row>
    <row r="22" spans="1:3">
      <c r="A22" s="4" t="s">
        <v>123</v>
      </c>
      <c r="B22" s="5" t="n">
        <v>-1615</v>
      </c>
      <c r="C22" s="5" t="n">
        <v>2279</v>
      </c>
    </row>
    <row r="23" spans="1:3">
      <c r="A23" s="3" t="s">
        <v>124</v>
      </c>
    </row>
    <row r="24" spans="1:3">
      <c r="A24" s="4" t="s">
        <v>125</v>
      </c>
      <c r="B24" s="5" t="n">
        <v>-188</v>
      </c>
      <c r="C24" s="5" t="n">
        <v>-871</v>
      </c>
    </row>
    <row r="25" spans="1:3">
      <c r="A25" s="4" t="s">
        <v>126</v>
      </c>
      <c r="C25" s="5" t="n">
        <v>12</v>
      </c>
    </row>
    <row r="26" spans="1:3">
      <c r="A26" s="4" t="s">
        <v>127</v>
      </c>
      <c r="B26" s="5" t="n">
        <v>-188</v>
      </c>
      <c r="C26" s="5" t="n">
        <v>-859</v>
      </c>
    </row>
    <row r="27" spans="1:3">
      <c r="A27" s="3" t="s">
        <v>128</v>
      </c>
    </row>
    <row r="28" spans="1:3">
      <c r="A28" s="4" t="s">
        <v>75</v>
      </c>
      <c r="B28" s="5" t="n">
        <v>1301</v>
      </c>
      <c r="C28" s="5" t="n">
        <v>-807</v>
      </c>
    </row>
    <row r="29" spans="1:3">
      <c r="A29" s="4" t="s">
        <v>77</v>
      </c>
      <c r="B29" s="5" t="n">
        <v>6507</v>
      </c>
      <c r="C29" s="5" t="n">
        <v>-1099</v>
      </c>
    </row>
    <row r="30" spans="1:3">
      <c r="A30" s="4" t="s">
        <v>129</v>
      </c>
      <c r="B30" s="5" t="n">
        <v>7922</v>
      </c>
      <c r="C30" s="5" t="n">
        <v>24606</v>
      </c>
    </row>
    <row r="31" spans="1:3">
      <c r="A31" s="4" t="s">
        <v>130</v>
      </c>
      <c r="B31" s="5" t="n">
        <v>-13785</v>
      </c>
      <c r="C31" s="5" t="n">
        <v>-23506</v>
      </c>
    </row>
    <row r="32" spans="1:3">
      <c r="A32" s="4" t="s">
        <v>131</v>
      </c>
      <c r="B32" s="5" t="n">
        <v>-28</v>
      </c>
      <c r="C32" s="5" t="n">
        <v>-78</v>
      </c>
    </row>
    <row r="33" spans="1:3">
      <c r="A33" s="4" t="s">
        <v>132</v>
      </c>
      <c r="C33" s="5" t="n">
        <v>59</v>
      </c>
    </row>
    <row r="34" spans="1:3">
      <c r="A34" s="4" t="s">
        <v>133</v>
      </c>
      <c r="B34" s="5" t="n">
        <v>-248</v>
      </c>
      <c r="C34" s="5" t="n">
        <v>-198</v>
      </c>
    </row>
    <row r="35" spans="1:3">
      <c r="A35" s="4" t="s">
        <v>134</v>
      </c>
      <c r="B35" s="5" t="n">
        <v>1669</v>
      </c>
      <c r="C35" s="5" t="n">
        <v>-1023</v>
      </c>
    </row>
    <row r="36" spans="1:3">
      <c r="A36" s="4" t="s">
        <v>135</v>
      </c>
      <c r="B36" s="5" t="n">
        <v>-134</v>
      </c>
      <c r="C36" s="5" t="n">
        <v>397</v>
      </c>
    </row>
    <row r="37" spans="1:3">
      <c r="A37" s="4" t="s">
        <v>136</v>
      </c>
      <c r="B37" s="5" t="n">
        <v>231</v>
      </c>
      <c r="C37" s="5" t="n">
        <v>-301</v>
      </c>
    </row>
    <row r="38" spans="1:3">
      <c r="A38" s="4" t="s">
        <v>137</v>
      </c>
      <c r="B38" s="5" t="n">
        <v>218</v>
      </c>
      <c r="C38" s="5" t="n">
        <v>246</v>
      </c>
    </row>
    <row r="39" spans="1:3">
      <c r="A39" s="4" t="s">
        <v>138</v>
      </c>
      <c r="B39" s="7" t="n">
        <v>315</v>
      </c>
      <c r="C39" s="7" t="n">
        <v>3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08</v>
      </c>
      <c r="B1" s="2" t="s">
        <v>27</v>
      </c>
      <c r="D1" s="2" t="s">
        <v>1</v>
      </c>
    </row>
    <row r="2" spans="1:5">
      <c r="B2" s="2" t="s">
        <v>2</v>
      </c>
      <c r="C2" s="2" t="s">
        <v>28</v>
      </c>
      <c r="D2" s="2" t="s">
        <v>2</v>
      </c>
      <c r="E2" s="2" t="s">
        <v>28</v>
      </c>
    </row>
    <row r="3" spans="1:5">
      <c r="A3" s="3" t="s">
        <v>30</v>
      </c>
    </row>
    <row r="4" spans="1:5">
      <c r="A4" s="4" t="s">
        <v>30</v>
      </c>
      <c r="B4" s="7" t="n">
        <v>24593</v>
      </c>
      <c r="C4" s="7" t="n">
        <v>27284</v>
      </c>
      <c r="D4" s="7" t="n">
        <v>48068</v>
      </c>
      <c r="E4" s="7" t="n">
        <v>52340</v>
      </c>
    </row>
    <row r="5" spans="1:5">
      <c r="A5" s="4" t="s">
        <v>509</v>
      </c>
      <c r="B5" s="5" t="n">
        <v>713</v>
      </c>
      <c r="C5" s="5" t="n">
        <v>786</v>
      </c>
      <c r="D5" s="5" t="n">
        <v>1452</v>
      </c>
      <c r="E5" s="5" t="n">
        <v>1540</v>
      </c>
    </row>
    <row r="6" spans="1:5">
      <c r="A6" s="4" t="s">
        <v>510</v>
      </c>
      <c r="B6" s="5" t="n">
        <v>857</v>
      </c>
      <c r="C6" s="5" t="n">
        <v>1848</v>
      </c>
      <c r="D6" s="5" t="n">
        <v>1012</v>
      </c>
      <c r="E6" s="5" t="n">
        <v>2979</v>
      </c>
    </row>
    <row r="7" spans="1:5">
      <c r="A7" s="4" t="s">
        <v>348</v>
      </c>
    </row>
    <row r="8" spans="1:5">
      <c r="A8" s="3" t="s">
        <v>30</v>
      </c>
    </row>
    <row r="9" spans="1:5">
      <c r="A9" s="4" t="s">
        <v>511</v>
      </c>
      <c r="B9" s="5" t="n">
        <v>21599</v>
      </c>
      <c r="C9" s="5" t="n">
        <v>23367</v>
      </c>
      <c r="D9" s="5" t="n">
        <v>42531</v>
      </c>
      <c r="E9" s="5" t="n">
        <v>44650</v>
      </c>
    </row>
    <row r="10" spans="1:5">
      <c r="A10" s="4" t="s">
        <v>30</v>
      </c>
      <c r="B10" s="5" t="n">
        <v>21599</v>
      </c>
      <c r="C10" s="5" t="n">
        <v>23367</v>
      </c>
      <c r="D10" s="5" t="n">
        <v>42531</v>
      </c>
      <c r="E10" s="5" t="n">
        <v>44650</v>
      </c>
    </row>
    <row r="11" spans="1:5">
      <c r="A11" s="4" t="s">
        <v>509</v>
      </c>
      <c r="B11" s="5" t="n">
        <v>323</v>
      </c>
      <c r="C11" s="5" t="n">
        <v>345</v>
      </c>
      <c r="D11" s="5" t="n">
        <v>667</v>
      </c>
      <c r="E11" s="5" t="n">
        <v>681</v>
      </c>
    </row>
    <row r="12" spans="1:5">
      <c r="A12" s="4" t="s">
        <v>510</v>
      </c>
      <c r="B12" s="5" t="n">
        <v>1696</v>
      </c>
      <c r="C12" s="5" t="n">
        <v>2886</v>
      </c>
      <c r="D12" s="5" t="n">
        <v>3144</v>
      </c>
      <c r="E12" s="5" t="n">
        <v>4935</v>
      </c>
    </row>
    <row r="13" spans="1:5">
      <c r="A13" s="4" t="s">
        <v>349</v>
      </c>
    </row>
    <row r="14" spans="1:5">
      <c r="A14" s="3" t="s">
        <v>30</v>
      </c>
    </row>
    <row r="15" spans="1:5">
      <c r="A15" s="4" t="s">
        <v>512</v>
      </c>
      <c r="B15" s="5" t="n">
        <v>402</v>
      </c>
      <c r="C15" s="5" t="n">
        <v>1651</v>
      </c>
      <c r="D15" s="5" t="n">
        <v>784</v>
      </c>
      <c r="E15" s="5" t="n">
        <v>3229</v>
      </c>
    </row>
    <row r="16" spans="1:5">
      <c r="A16" s="4" t="s">
        <v>513</v>
      </c>
      <c r="B16" s="5" t="n">
        <v>2592</v>
      </c>
      <c r="C16" s="5" t="n">
        <v>2266</v>
      </c>
      <c r="D16" s="5" t="n">
        <v>4753</v>
      </c>
      <c r="E16" s="5" t="n">
        <v>4461</v>
      </c>
    </row>
    <row r="17" spans="1:5">
      <c r="A17" s="4" t="s">
        <v>30</v>
      </c>
      <c r="B17" s="5" t="n">
        <v>2994</v>
      </c>
      <c r="C17" s="5" t="n">
        <v>3917</v>
      </c>
      <c r="D17" s="5" t="n">
        <v>5537</v>
      </c>
      <c r="E17" s="5" t="n">
        <v>7690</v>
      </c>
    </row>
    <row r="18" spans="1:5">
      <c r="A18" s="4" t="s">
        <v>509</v>
      </c>
      <c r="B18" s="5" t="n">
        <v>374</v>
      </c>
      <c r="C18" s="5" t="n">
        <v>423</v>
      </c>
      <c r="D18" s="5" t="n">
        <v>753</v>
      </c>
      <c r="E18" s="5" t="n">
        <v>822</v>
      </c>
    </row>
    <row r="19" spans="1:5">
      <c r="A19" s="4" t="s">
        <v>510</v>
      </c>
      <c r="B19" s="5" t="n">
        <v>-234</v>
      </c>
      <c r="C19" s="5" t="n">
        <v>-239</v>
      </c>
      <c r="D19" s="5" t="n">
        <v>-673</v>
      </c>
      <c r="E19" s="5" t="n">
        <v>-334</v>
      </c>
    </row>
    <row r="20" spans="1:5">
      <c r="A20" s="4" t="s">
        <v>514</v>
      </c>
    </row>
    <row r="21" spans="1:5">
      <c r="A21" s="3" t="s">
        <v>30</v>
      </c>
    </row>
    <row r="22" spans="1:5">
      <c r="A22" s="4" t="s">
        <v>509</v>
      </c>
      <c r="B22" s="5" t="n">
        <v>16</v>
      </c>
      <c r="C22" s="5" t="n">
        <v>18</v>
      </c>
      <c r="D22" s="5" t="n">
        <v>32</v>
      </c>
      <c r="E22" s="5" t="n">
        <v>37</v>
      </c>
    </row>
    <row r="23" spans="1:5">
      <c r="A23" s="4" t="s">
        <v>510</v>
      </c>
      <c r="B23" s="7" t="n">
        <v>-605</v>
      </c>
      <c r="C23" s="7" t="n">
        <v>-799</v>
      </c>
      <c r="D23" s="7" t="n">
        <v>-1459</v>
      </c>
      <c r="E23" s="7" t="n">
        <v>-162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27</v>
      </c>
      <c r="D1" s="2" t="s">
        <v>1</v>
      </c>
    </row>
    <row r="2" spans="1:5">
      <c r="B2" s="2" t="s">
        <v>2</v>
      </c>
      <c r="C2" s="2" t="s">
        <v>28</v>
      </c>
      <c r="D2" s="2" t="s">
        <v>2</v>
      </c>
      <c r="E2" s="2" t="s">
        <v>28</v>
      </c>
    </row>
    <row r="3" spans="1:5">
      <c r="A3" s="4" t="s">
        <v>30</v>
      </c>
      <c r="B3" s="7" t="n">
        <v>24593</v>
      </c>
      <c r="C3" s="7" t="n">
        <v>27284</v>
      </c>
      <c r="D3" s="7" t="n">
        <v>48068</v>
      </c>
      <c r="E3" s="7" t="n">
        <v>52340</v>
      </c>
    </row>
    <row r="4" spans="1:5">
      <c r="A4" s="4" t="s">
        <v>516</v>
      </c>
    </row>
    <row r="5" spans="1:5">
      <c r="A5" s="4" t="s">
        <v>30</v>
      </c>
      <c r="B5" s="5" t="n">
        <v>16141</v>
      </c>
      <c r="C5" s="5" t="n">
        <v>16792</v>
      </c>
      <c r="D5" s="5" t="n">
        <v>32126</v>
      </c>
      <c r="E5" s="5" t="n">
        <v>33167</v>
      </c>
    </row>
    <row r="6" spans="1:5">
      <c r="A6" s="4" t="s">
        <v>517</v>
      </c>
    </row>
    <row r="7" spans="1:5">
      <c r="A7" s="4" t="s">
        <v>30</v>
      </c>
      <c r="B7" s="7" t="n">
        <v>8452</v>
      </c>
      <c r="C7" s="7" t="n">
        <v>10492</v>
      </c>
      <c r="D7" s="7" t="n">
        <v>15942</v>
      </c>
      <c r="E7" s="7" t="n">
        <v>1917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18</v>
      </c>
      <c r="B1" s="2" t="s">
        <v>1</v>
      </c>
      <c r="C1" s="2" t="s">
        <v>242</v>
      </c>
    </row>
    <row r="2" spans="1:3">
      <c r="B2" s="2" t="s">
        <v>2</v>
      </c>
      <c r="C2" s="2" t="s">
        <v>59</v>
      </c>
    </row>
    <row r="3" spans="1:3">
      <c r="A3" s="3" t="s">
        <v>180</v>
      </c>
    </row>
    <row r="4" spans="1:3">
      <c r="A4" s="4" t="s">
        <v>243</v>
      </c>
      <c r="B4" s="5" t="n">
        <v>2</v>
      </c>
      <c r="C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519</v>
      </c>
      <c r="B1" s="2" t="s">
        <v>27</v>
      </c>
      <c r="D1" s="2" t="s">
        <v>1</v>
      </c>
    </row>
    <row r="2" spans="1:5">
      <c r="B2" s="2" t="s">
        <v>2</v>
      </c>
      <c r="C2" s="2" t="s">
        <v>28</v>
      </c>
      <c r="D2" s="2" t="s">
        <v>2</v>
      </c>
      <c r="E2" s="2" t="s">
        <v>28</v>
      </c>
    </row>
    <row r="3" spans="1:5">
      <c r="A3" s="3" t="s">
        <v>183</v>
      </c>
    </row>
    <row r="4" spans="1:5">
      <c r="A4" s="4" t="s">
        <v>520</v>
      </c>
      <c r="B4" s="7" t="n">
        <v>182</v>
      </c>
      <c r="C4" s="7" t="n">
        <v>170</v>
      </c>
      <c r="D4" s="7" t="n">
        <v>363</v>
      </c>
      <c r="E4" s="7" t="n">
        <v>339</v>
      </c>
    </row>
    <row r="5" spans="1:5">
      <c r="A5" s="3" t="s">
        <v>521</v>
      </c>
    </row>
    <row r="6" spans="1:5">
      <c r="A6" s="4" t="s">
        <v>522</v>
      </c>
      <c r="B6" s="5" t="n">
        <v>134</v>
      </c>
      <c r="C6" s="5" t="n">
        <v>139</v>
      </c>
      <c r="D6" s="5" t="n">
        <v>270</v>
      </c>
      <c r="E6" s="5" t="n">
        <v>257</v>
      </c>
    </row>
    <row r="7" spans="1:5">
      <c r="A7" s="4" t="s">
        <v>523</v>
      </c>
      <c r="B7" s="5" t="n">
        <v>39</v>
      </c>
      <c r="C7" s="5" t="n">
        <v>44</v>
      </c>
      <c r="D7" s="5" t="n">
        <v>78</v>
      </c>
      <c r="E7" s="5" t="n">
        <v>83</v>
      </c>
    </row>
    <row r="8" spans="1:5">
      <c r="A8" s="4" t="s">
        <v>524</v>
      </c>
      <c r="B8" s="7" t="n">
        <v>173</v>
      </c>
      <c r="C8" s="7" t="n">
        <v>183</v>
      </c>
      <c r="D8" s="7" t="n">
        <v>348</v>
      </c>
      <c r="E8" s="7" t="n">
        <v>34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25</v>
      </c>
      <c r="B1" s="2" t="s">
        <v>1</v>
      </c>
    </row>
    <row r="2" spans="1:3">
      <c r="B2" s="2" t="s">
        <v>2</v>
      </c>
      <c r="C2" s="2" t="s">
        <v>28</v>
      </c>
    </row>
    <row r="3" spans="1:3">
      <c r="A3" s="3" t="s">
        <v>526</v>
      </c>
    </row>
    <row r="4" spans="1:3">
      <c r="A4" s="4" t="s">
        <v>527</v>
      </c>
      <c r="B4" s="7" t="n">
        <v>377</v>
      </c>
      <c r="C4" s="7" t="n">
        <v>349</v>
      </c>
    </row>
    <row r="5" spans="1:3">
      <c r="A5" s="4" t="s">
        <v>528</v>
      </c>
      <c r="B5" s="5" t="n">
        <v>78</v>
      </c>
      <c r="C5" s="5" t="n">
        <v>83</v>
      </c>
    </row>
    <row r="6" spans="1:3">
      <c r="A6" s="4" t="s">
        <v>529</v>
      </c>
      <c r="B6" s="5" t="n">
        <v>248</v>
      </c>
      <c r="C6" s="5" t="n">
        <v>198</v>
      </c>
    </row>
    <row r="7" spans="1:3">
      <c r="A7" s="3" t="s">
        <v>530</v>
      </c>
    </row>
    <row r="8" spans="1:3">
      <c r="A8" s="4" t="s">
        <v>531</v>
      </c>
      <c r="B8" s="5" t="n">
        <v>323</v>
      </c>
      <c r="C8" s="5" t="n">
        <v>284</v>
      </c>
    </row>
    <row r="9" spans="1:3">
      <c r="A9" s="4" t="s">
        <v>532</v>
      </c>
      <c r="B9" s="7" t="n">
        <v>270</v>
      </c>
      <c r="C9" s="7" t="n">
        <v>250</v>
      </c>
    </row>
    <row r="10" spans="1:3">
      <c r="A10" s="4" t="s">
        <v>533</v>
      </c>
      <c r="B10" s="4" t="s">
        <v>297</v>
      </c>
      <c r="C10" s="4" t="s">
        <v>363</v>
      </c>
    </row>
    <row r="11" spans="1:3">
      <c r="A11" s="4" t="s">
        <v>534</v>
      </c>
      <c r="B11" s="4" t="s">
        <v>361</v>
      </c>
      <c r="C11" s="4" t="s">
        <v>535</v>
      </c>
    </row>
    <row r="12" spans="1:3">
      <c r="A12" s="4" t="s">
        <v>536</v>
      </c>
      <c r="B12" s="4" t="s">
        <v>537</v>
      </c>
      <c r="C12" s="4" t="s">
        <v>537</v>
      </c>
    </row>
    <row r="13" spans="1:3">
      <c r="A13" s="4" t="s">
        <v>538</v>
      </c>
      <c r="B13" s="4" t="s">
        <v>537</v>
      </c>
      <c r="C13" s="4" t="s">
        <v>5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1"/>
  </cols>
  <sheetData>
    <row r="1" spans="1:2">
      <c r="A1" s="1" t="s">
        <v>539</v>
      </c>
      <c r="B1" s="2" t="s">
        <v>342</v>
      </c>
    </row>
    <row r="2" spans="1:2">
      <c r="A2" s="3" t="s">
        <v>540</v>
      </c>
    </row>
    <row r="3" spans="1:2">
      <c r="A3" s="4" t="s">
        <v>541</v>
      </c>
      <c r="B3" s="7" t="n">
        <v>269</v>
      </c>
    </row>
    <row r="4" spans="1:2">
      <c r="A4" s="5" t="n">
        <v>2019</v>
      </c>
      <c r="B4" s="5" t="n">
        <v>457</v>
      </c>
    </row>
    <row r="5" spans="1:2">
      <c r="A5" s="5" t="n">
        <v>2020</v>
      </c>
      <c r="B5" s="5" t="n">
        <v>416</v>
      </c>
    </row>
    <row r="6" spans="1:2">
      <c r="A6" s="5" t="n">
        <v>2021</v>
      </c>
      <c r="B6" s="5" t="n">
        <v>158</v>
      </c>
    </row>
    <row r="7" spans="1:2">
      <c r="A7" s="5" t="n">
        <v>2022</v>
      </c>
      <c r="B7" s="5" t="n">
        <v>91</v>
      </c>
    </row>
    <row r="8" spans="1:2">
      <c r="A8" s="4" t="s">
        <v>542</v>
      </c>
      <c r="B8" s="5" t="n">
        <v>1391</v>
      </c>
    </row>
    <row r="9" spans="1:2">
      <c r="A9" s="4" t="s">
        <v>543</v>
      </c>
      <c r="B9" s="5" t="n">
        <v>-109</v>
      </c>
    </row>
    <row r="10" spans="1:2">
      <c r="A10" s="4" t="s">
        <v>544</v>
      </c>
      <c r="B10" s="5" t="n">
        <v>1282</v>
      </c>
    </row>
    <row r="11" spans="1:2">
      <c r="A11" s="3" t="s">
        <v>545</v>
      </c>
    </row>
    <row r="12" spans="1:2">
      <c r="A12" s="4" t="s">
        <v>541</v>
      </c>
      <c r="B12" s="5" t="n">
        <v>325</v>
      </c>
    </row>
    <row r="13" spans="1:2">
      <c r="A13" s="5" t="n">
        <v>2019</v>
      </c>
      <c r="B13" s="5" t="n">
        <v>604</v>
      </c>
    </row>
    <row r="14" spans="1:2">
      <c r="A14" s="5" t="n">
        <v>2020</v>
      </c>
      <c r="B14" s="5" t="n">
        <v>509</v>
      </c>
    </row>
    <row r="15" spans="1:2">
      <c r="A15" s="5" t="n">
        <v>2021</v>
      </c>
      <c r="B15" s="5" t="n">
        <v>458</v>
      </c>
    </row>
    <row r="16" spans="1:2">
      <c r="A16" s="5" t="n">
        <v>2022</v>
      </c>
      <c r="B16" s="5" t="n">
        <v>327</v>
      </c>
    </row>
    <row r="17" spans="1:2">
      <c r="A17" s="4" t="s">
        <v>546</v>
      </c>
      <c r="B17" s="5" t="n">
        <v>1138</v>
      </c>
    </row>
    <row r="18" spans="1:2">
      <c r="A18" s="4" t="s">
        <v>542</v>
      </c>
      <c r="B18" s="5" t="n">
        <v>3361</v>
      </c>
    </row>
    <row r="19" spans="1:2">
      <c r="A19" s="4" t="s">
        <v>543</v>
      </c>
      <c r="B19" s="5" t="n">
        <v>-568</v>
      </c>
    </row>
    <row r="20" spans="1:2">
      <c r="A20" s="4" t="s">
        <v>544</v>
      </c>
      <c r="B20" s="7" t="n">
        <v>27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547</v>
      </c>
      <c r="B1" s="2" t="s">
        <v>342</v>
      </c>
    </row>
    <row r="2" spans="1:2">
      <c r="A2" s="4" t="s">
        <v>531</v>
      </c>
      <c r="B2" s="7" t="n">
        <v>1248</v>
      </c>
    </row>
    <row r="3" spans="1:2">
      <c r="A3" s="4" t="s">
        <v>532</v>
      </c>
      <c r="B3" s="5" t="n">
        <v>2791</v>
      </c>
    </row>
    <row r="4" spans="1:2">
      <c r="A4" s="4" t="s">
        <v>548</v>
      </c>
    </row>
    <row r="5" spans="1:2">
      <c r="A5" s="4" t="s">
        <v>531</v>
      </c>
      <c r="B5" s="5" t="n">
        <v>428</v>
      </c>
    </row>
    <row r="6" spans="1:2">
      <c r="A6" s="4" t="s">
        <v>532</v>
      </c>
      <c r="B6" s="5" t="n">
        <v>477</v>
      </c>
    </row>
    <row r="7" spans="1:2">
      <c r="A7" s="4" t="s">
        <v>549</v>
      </c>
    </row>
    <row r="8" spans="1:2">
      <c r="A8" s="4" t="s">
        <v>531</v>
      </c>
      <c r="B8" s="5" t="n">
        <v>820</v>
      </c>
    </row>
    <row r="9" spans="1:2">
      <c r="A9" s="4" t="s">
        <v>532</v>
      </c>
      <c r="B9" s="7" t="n">
        <v>23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50</v>
      </c>
      <c r="B1" s="2" t="s">
        <v>1</v>
      </c>
    </row>
    <row r="2" spans="1:3">
      <c r="B2" s="2" t="s">
        <v>2</v>
      </c>
      <c r="C2" s="2" t="s">
        <v>28</v>
      </c>
    </row>
    <row r="3" spans="1:3">
      <c r="A3" s="4" t="s">
        <v>551</v>
      </c>
      <c r="B3" s="4" t="s">
        <v>366</v>
      </c>
    </row>
    <row r="4" spans="1:3">
      <c r="A4" s="4" t="s">
        <v>552</v>
      </c>
      <c r="B4" s="7" t="n">
        <v>3439</v>
      </c>
      <c r="C4" s="7" t="n">
        <v>3357</v>
      </c>
    </row>
    <row r="5" spans="1:3">
      <c r="A5" s="4" t="s">
        <v>553</v>
      </c>
      <c r="B5" s="7" t="n">
        <v>777</v>
      </c>
      <c r="C5" s="7" t="n">
        <v>257</v>
      </c>
    </row>
    <row r="6" spans="1:3">
      <c r="A6" s="4" t="s">
        <v>554</v>
      </c>
    </row>
    <row r="7" spans="1:3">
      <c r="A7" s="4" t="s">
        <v>555</v>
      </c>
      <c r="B7" s="4" t="s">
        <v>299</v>
      </c>
    </row>
    <row r="8" spans="1:3">
      <c r="A8" s="4" t="s">
        <v>556</v>
      </c>
    </row>
    <row r="9" spans="1:3">
      <c r="A9" s="4" t="s">
        <v>555</v>
      </c>
      <c r="B9" s="4" t="s">
        <v>5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3:41:03Z</dcterms:created>
  <dcterms:modified xmlns:dcterms="http://purl.org/dc/terms/" xmlns:xsi="http://www.w3.org/2001/XMLSchema-instance" xsi:type="dcterms:W3CDTF">2018-08-10T13:41:03Z</dcterms:modified>
</cp:coreProperties>
</file>